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densed Consolidated Statemen" sheetId="4" r:id="rId4"/>
    <s:sheet name="Condensed Consolidated Stateme5" sheetId="5" r:id="rId5"/>
    <s:sheet name="Nature of Business" sheetId="6" r:id="rId6"/>
    <s:sheet name="Going Concern and Plan of Opera" sheetId="7" r:id="rId7"/>
    <s:sheet name="Summary of Significant Accounti" sheetId="8" r:id="rId8"/>
    <s:sheet name="Acquisition of Aquarius Biotech" sheetId="9" r:id="rId9"/>
    <s:sheet name="2015 Private Placement Funding" sheetId="10" r:id="rId10"/>
    <s:sheet name="STOCK HODERS EQUITY" sheetId="11" r:id="rId11"/>
    <s:sheet name="STOCK BASED COMPENSATION" sheetId="12" r:id="rId12"/>
    <s:sheet name="COMMITMENTS" sheetId="13" r:id="rId13"/>
    <s:sheet name="Summary of Significant Accoun14" sheetId="14" r:id="rId14"/>
    <s:sheet name="Acquisition of Aquarius Biote15" sheetId="15" r:id="rId15"/>
    <s:sheet name="STOCK HODERS EQUITY (Tables)" sheetId="16" r:id="rId16"/>
    <s:sheet name="STOCK BASED COMPENSATION (Table" sheetId="17" r:id="rId17"/>
    <s:sheet name="COMMITMENTS (Tables)" sheetId="18" r:id="rId18"/>
    <s:sheet name="Company Information and History" sheetId="19" r:id="rId19"/>
    <s:sheet name="Going Concern and Plan of Ope20" sheetId="20" r:id="rId20"/>
    <s:sheet name="Summary of Significant Accoun21" sheetId="21" r:id="rId21"/>
    <s:sheet name="Acquisition of Aquarius Biote22" sheetId="22" r:id="rId22"/>
    <s:sheet name="Acquisition of Aquarius Biote23" sheetId="23" r:id="rId23"/>
    <s:sheet name="Acquisition of Aquarius Biote24" sheetId="24" r:id="rId24"/>
    <s:sheet name="2015 Private Placement Funding " sheetId="25" r:id="rId25"/>
    <s:sheet name="Stock Holders Equity (Details)" sheetId="26" r:id="rId26"/>
    <s:sheet name="Stock Holders Equity (Details T" sheetId="27" r:id="rId27"/>
    <s:sheet name="Stock Based Compensation (Detai" sheetId="28" r:id="rId28"/>
    <s:sheet name="Stock Based Compensation (Det29" sheetId="29" r:id="rId29"/>
    <s:sheet name="Stock Based Compensation (Det30" sheetId="30" r:id="rId30"/>
    <s:sheet name="Stock Based Compensation (Det31" sheetId="31" r:id="rId31"/>
    <s:sheet name="Commitments (Details)" sheetId="32" r:id="rId32"/>
    <s:sheet name="Commitments (Details Textual)" sheetId="33" r:id="rId33"/>
  </s:sheets>
  <s:definedNames/>
  <s:calcPr calcId="124519" calcMode="auto" fullCalcOnLoad="1"/>
</s:workbook>
</file>

<file path=xl/sharedStrings.xml><?xml version="1.0" encoding="utf-8"?>
<sst xmlns="http://schemas.openxmlformats.org/spreadsheetml/2006/main" uniqueCount="359">
  <si>
    <t>Document And Entity Information - shares</t>
  </si>
  <si>
    <t>9 Months Ended</t>
  </si>
  <si>
    <t>Sep. 30, 2015</t>
  </si>
  <si>
    <t>Nov. 10, 2015</t>
  </si>
  <si>
    <t>Document Information [Line Items]</t>
  </si>
  <si>
    <t>Entity Registrant Name</t>
  </si>
  <si>
    <t>Matinas BioPharma Holdings, Inc.</t>
  </si>
  <si>
    <t>Entity Central Index Key</t>
  </si>
  <si>
    <t>Current Fiscal Year End Date</t>
  </si>
  <si>
    <t>--12-31</t>
  </si>
  <si>
    <t>Entity Filer Category</t>
  </si>
  <si>
    <t>Smaller Reporting Company</t>
  </si>
  <si>
    <t>Trading Symbol</t>
  </si>
  <si>
    <t>MTNB</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t>
  </si>
  <si>
    <t>Dec. 31, 2014</t>
  </si>
  <si>
    <t>CURRENT ASSETS</t>
  </si>
  <si>
    <t>Cash and cash equivalents</t>
  </si>
  <si>
    <t>Restricted cash - current</t>
  </si>
  <si>
    <t>Grant receivables</t>
  </si>
  <si>
    <t>Prepaid expenses</t>
  </si>
  <si>
    <t>Total current assets</t>
  </si>
  <si>
    <t>Equipment - net</t>
  </si>
  <si>
    <t>In-process research and development</t>
  </si>
  <si>
    <t>Goodwill</t>
  </si>
  <si>
    <t>Other assets including long term security deposit</t>
  </si>
  <si>
    <t>TOTAL ASSETS</t>
  </si>
  <si>
    <t>CURRENT LIABILITIES</t>
  </si>
  <si>
    <t>Accounts payable</t>
  </si>
  <si>
    <t>Accrued expenses</t>
  </si>
  <si>
    <t>Deferred rent obligation - current</t>
  </si>
  <si>
    <t>Note payable - current</t>
  </si>
  <si>
    <t>Lease liability - current</t>
  </si>
  <si>
    <t>Total Current Liabilities</t>
  </si>
  <si>
    <t>LONG TERM LIABILITIES</t>
  </si>
  <si>
    <t>Deferred tax liability</t>
  </si>
  <si>
    <t>Contingent consideration</t>
  </si>
  <si>
    <t>Lease liability - long term</t>
  </si>
  <si>
    <t>TOTAL LIABILITIES</t>
  </si>
  <si>
    <t>STOCKHOLDERS' EQUITY</t>
  </si>
  <si>
    <t>Common stock par value $ 0.0001, 150,000,000 authorized, 57,207,335 issued and outstanding as of September 30, 2015; 32,292,650 issued and outstanding as of December 31, 2014</t>
  </si>
  <si>
    <t>Additional Paid in Capital</t>
  </si>
  <si>
    <t>Accumulated Deficit</t>
  </si>
  <si>
    <t>Total Stockholders' Equity</t>
  </si>
  <si>
    <t>TOTAL LIABILITIES AND STOCKHOLDERS' EQUITY</t>
  </si>
  <si>
    <t>Consolidated Balance Sheets [Parenthetical] - $ / shares</t>
  </si>
  <si>
    <t>Common Stock, Par or Stated Value Per Share (in dollars per share)</t>
  </si>
  <si>
    <t>Common Stock, Shares Authorized</t>
  </si>
  <si>
    <t>Common Stock, Shares, Issued</t>
  </si>
  <si>
    <t>Common Stock, Shares, Outstanding</t>
  </si>
  <si>
    <t>Condensed Consolidated Statements of Operations - USD ($)</t>
  </si>
  <si>
    <t>3 Months Ended</t>
  </si>
  <si>
    <t>Sep. 30, 2014</t>
  </si>
  <si>
    <t>Revenue:</t>
  </si>
  <si>
    <t>Contract research revenue</t>
  </si>
  <si>
    <t>Costs and Expenses:</t>
  </si>
  <si>
    <t>Research and development</t>
  </si>
  <si>
    <t>General and administrative</t>
  </si>
  <si>
    <t>Total costs and expenses</t>
  </si>
  <si>
    <t>Loss from operations</t>
  </si>
  <si>
    <t>Other income (expense), net</t>
  </si>
  <si>
    <t>Net loss</t>
  </si>
  <si>
    <t>Net loss per share - basic and diluted (in dollar per share)</t>
  </si>
  <si>
    <t>Weighted average common shares outstanding:</t>
  </si>
  <si>
    <t>Basic and diluted (in shares)</t>
  </si>
  <si>
    <t>Condensed Consolidated Statements of Cash Flow - USD ($)</t>
  </si>
  <si>
    <t>Cash flows from operating activities:</t>
  </si>
  <si>
    <t>Adjustments to reconcile net loss to net cash used in operating activities:</t>
  </si>
  <si>
    <t>Depreciation and amortization</t>
  </si>
  <si>
    <t>Deferred rent</t>
  </si>
  <si>
    <t>Share based compensation expense</t>
  </si>
  <si>
    <t>Common stock issued in lieu of bonus</t>
  </si>
  <si>
    <t>Changes in operating assets and liabilities</t>
  </si>
  <si>
    <t>Other assets</t>
  </si>
  <si>
    <t>Grant receivable</t>
  </si>
  <si>
    <t>Lease liability</t>
  </si>
  <si>
    <t>Net cash used in operating activities</t>
  </si>
  <si>
    <t>Cash flows used by investing activities</t>
  </si>
  <si>
    <t>Capital expenditures</t>
  </si>
  <si>
    <t>Cash acquired in business combination</t>
  </si>
  <si>
    <t>Net cash provided by/(used in) investing activities</t>
  </si>
  <si>
    <t>Cash flows from financing activities:</t>
  </si>
  <si>
    <t>Proceeds from common stock issued for cash</t>
  </si>
  <si>
    <t>Common stock issuance costs</t>
  </si>
  <si>
    <t>Net cash provided by financing activities</t>
  </si>
  <si>
    <t>Net increase (decrease) in cash equivalents</t>
  </si>
  <si>
    <t>Cash and cash equivalents at beginning of period</t>
  </si>
  <si>
    <t>Cash and cash equivalents at end of period</t>
  </si>
  <si>
    <t>Supplemental non-cash financing activities</t>
  </si>
  <si>
    <t>Capital lease for equipment purchase</t>
  </si>
  <si>
    <t>Stock consideration for Aquarius merger</t>
  </si>
  <si>
    <t>Nature of Business</t>
  </si>
  <si>
    <t>Disclosure Of Company Information And History [Abstract]</t>
  </si>
  <si>
    <t>Nature of Operations [Text Block]</t>
  </si>
  <si>
    <t xml:space="preserve"> NOTE A  Nature of Business [1] Corporate History Matinas BioPharma Holdings Inc. (“Holdings”) is a Delaware corporation formed in 2013. Holdings is the parent company of Matinas BioPharma, Inc. (“BioPharma”), and Aquarius Biotechnologies, Inc., its operating subsidiaries (“Aquarius”, and together with “Holdings” and “BioPharma”, “the Company” or “we” or “our” or “us”). The Company is a development stage biopharmaceutical company with a focus on identifying and developing novel pharmaceutical products. On July 11, 2013, and contemporaneously with the initial closing of a private placement in July and August 2013 described below, BioPharma entered into a merger agreement whereby it became a wholly owned subsidiary of Holdings (the “Merger”) to effect its recapitalization plan. In connection with the Merger, the stockholders of BioPharma became the stockholders of the Holdings and received an aggregate of 9,000,000 1,000,000 15,000,000 7,500,000 On January 29, 2015, we completed the acquisition of Aquarius, a New Jersey-based, early-stage pharmaceutical company focused on the development of differentiated and orally delivered therapeutics based on a proprietary, lipid-based, drug delivery platform called “cochleate delivery technology.” Following the Aquarius Merger, we are a clinical-stage biopharmaceutical company focused on identifying and developing safe and effective broad spectrum antifungal and anti-bacterial therapeutics for the treatment of serious and life-threatening infections, using our innovative lipid-crystal nano-encapsulation drug delivery platform. See Note D for additional information on this transaction. On April 10, 2015, we completed a private placement of common stock (“2015 Private Placement”), under which the Company sold an aggregate of 20,000,000 20,000,000 [2] Proprietary Products and Technology Portfolios Our proprietary cochleate lipid-crystal nano-particle delivery technology platform, licensed from Rutgers University on an exclusive worldwide basis, is designed specifically for the targeted and safe delivery of orally bioavailable pharmaceuticals directly to the site of infection or inflammation. This license comprises a range of issued patents and patent applications, as well as the use of proprietary know-how with respect to the manufacturing and testing of products using this technology. Our lead product candidate using the cochleate delivery technology is MAT2203, an oral formulation of the broad spectrum intravenous(IV)-delivered anti-fungal agent amphotericin B. MAT2203 is under development for serious fungal infections and a single-escalating-dose Phase 1 study with MAT2203 has been completed. The Company is developing MAT2203 in collaboration with the National Institute of Allergy and Infectious Diseases, or NIAID, of the National Institutes of Health, or NIH. We are developing a pipeline of targeted delivery formulations by applying our cochleate oral delivery technology to a potentially broad array of proven medications, including MAT2501. MAT2501 is an oral cochleate formulation of the broad spectrum intravenous (IV)-delivered aminoglycoside antibiotic called amikacin, which is most often used for treating severe, hospital-acquired infections, including Gram-negative bacterial infections. MAT2501 is currently in the formal toxicology testing stage. We are also developing novel prescription-only pharmaceutical products with lipids as the active pharmaceutical ingredient. MAT9001 is under development for an initial indication for the treatment of highly elevated triglycerides, or severe hypertriglyceridemia. We submitted an IND to the Food and Drug Administration (FDA) for MAT9001 in October 2014 and a comparative PK/PD study with 42 enrolled patients was completed in June 2015. The study showed that MAT9001 demonstrated superiority versus Vascepa© (icosapent ethyl) in reducing lipids, triglycerides, apolipoproteins and PCSK9 levels. We are seeking development and partnership opportunities for our MAT9001 program. Finally, our MAT8800 discovery program is designed [3] Business Risks The Company’s operations are subject to a number of factors that can affect its operating results and financial condition. Such factors include, but are not limited to: the results of clinical testing and trial activities of the Company’s products, the Company’s ability to raise capital, any changes in the regulatory environment and FDA requirements for regulatory approval,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other factors listed under the heading “Risk Factors” in the Company’s Annual Report on Form 10-K for the year ended December 31, 2014 that the Company filed with the Securities and Exchange Commission.</t>
  </si>
  <si>
    <t>Going Concern and Plan of Operations</t>
  </si>
  <si>
    <t>Plan Of Operations and Going Concern [Abstract]</t>
  </si>
  <si>
    <t>Plan Of Operations And Going Concern [Text Block]</t>
  </si>
  <si>
    <t xml:space="preserve"> NOTE B  Going Concern and Plan of Operations The accompanying financial statements have been prepared in conformity with generally accepted accounting principles, which contemplate continuation of the Company as a going concern. The Company has experienced net losses and negative cash flows from operations each period since its inception. Through September 30, 2015, the Company had an accumulated deficit of approximately $ 21.2 10.2 7.2 Assuming the Company obtains FDA approval for one or more of its product candidates, which the Company does not expect to receive until 2019 at the earliest, the Company expects that its expenses will increase once the Company reaches commercial launch. The Company also expects that its research and development expenses will continue to increase as it moves forward for other indications for its lead product candidates and diversifies its R&amp;D portfolio. As a result, the Company expects to continue to incur substantial losses for the foreseeable future, and that these losses will be increasing. ty.</t>
  </si>
  <si>
    <t>Summary of Significant Accounting Policies</t>
  </si>
  <si>
    <t>Accounting Policies [Abstract]</t>
  </si>
  <si>
    <t>Significant Accounting Policies [Text Block]</t>
  </si>
  <si>
    <t xml:space="preserve"> NOTE C - Summary of Significant Accounting Policies [1] Basis of Presentation The accompanying unaudited condensed consolidated financial statements include the consolidated accounts of Matinas BioPharma Holdings Inc. (Holdings) and its wholly owned subsidiaries, Matinas BioPharma, Inc. and Aquarius Biotechnologies, Inc. the operational subsidiaries of Holdings. The accompanying unaudited condensed consolidated financial statements have been prepared by the Company in accordance with accounting principles generally accepted in the United States of America (“U.S. GAAP”) and reflect the operations of the Company and its wholly-owned subsidiary. All intercompany transactions have been eliminated in consolidation. These interim unaudited financial statements do not include all the information and footnotes required by U.S. GAAP for annual financial statements and should be read in conjunction with the audited financial statements for the year ended December 31, 2014, which are included in the Form 10-K filed with the SEC on March 31, 2015. In the opinion of management, the interim unaudited financial statements reflect all normal recurring adjustments necessary to fairly state the Company’s financial position and results of operations for the interim periods presented. The year-end condensed consolidated balance sheet data presented for comparative purposes was derived from audited financial statements, but does not include all disclosures required by U.S. GAAP. Operating results for the three and nine months ended September 30, 2015 are not necessarily indicative of the results that may be expected for any future interim periods or for the year ending December 31, 2015. For further information, refer to the consolidated financial statements and notes thereto included in the Company’s Form 10-K for the year ended December 31, 2014. [2]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 in ancial statements. Accordingly, a different financial presentation could result depending on the judgments, estimates, or assumptions that are used. Such estimates and assumptions include, but are not specif i cally lim ited to, those required in the assessment of the impairment of intangible assets and the va luati on of Level 3 financial instruments and determination of stock-based compensat ion. [3] Cash and Cash Equivalents The Company considers all highly liquid instruments purchased with original maturity of three months or less to be cash equivalents to the extent the funds are not being held for investment purposes. [4] Concentration of Credit Risk The Company’s credit risk consist primarily of cash and cash equivalents. Cash balances are maintained principally at one major U.S. financial institution and are insured by the Federal Deposit Insurance Corporation (“FDIC”) up to regulatory limits. At various times throughout the period ended September 30, 2015, the Company’s cash balances exceeded the FDIC insurance limit. The Company has not experienced any losses in such accounts. [5] Equipment Equipment purchases [6] Income Taxes Deferred taxes are provided on a liability method whereby deferred tax assets are recognized for deductible temporary differences and operating loss and tax credit carry forwards and deferred tax liabilities are recognized for taxable temporary differenc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The Company adopted the provisions of ASC 740-10 and has analyzed its filing positions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September 30, 2015. In addition, future changes in unrecognized tax benefits will have no impact on the effective tax rate due to the existence of the valuation. Since the Company incurred net operating losses in every tax year since inception. The 2012, 2013 and 2014 income tax returns are subject to examination and adjustments by the IRS for at least three years following the year in which the tax attributes are utilized. [7] Stock-Based Compensation The Company accounts for stock-based compensation to employees in conformity with the provisions of ASC Topic 718, “Stock Based Compensation” The Company accounts for equity instruments issued to non-employees in accordance with the provisions of ASC Topic 505, subtopic 50, Equity-Based Payments to Non-Employees The Company calculates the fair value of option grants utilizing the Black-Scholes pricing model, and estimates the fair value of the restricted stock based upon the estimated fair value or the common stock. The amount of stock-based compensation recognized during a period is based on the value of the portion of the awards that are ultimately expected to vest. The authoritative guidance requires forfeitures to be estimated at the time stock options are granted and warrants are issued and revised. If necessary in subsequent periods, an adjustment will be booked if actual forfeitures differ from those estimated.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and non-employee termination patterns. The resulting stock-based compensation expense for both employee and non-employee awards is generally recognized on a straight-line basis over the requisite service period of the award. [8] 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other current assets, accounts payable, note payable and accrued expenses approximate fair value due to the short-term nature of these instruments. [9] Basic Net Loss per Common Share Basic net loss per common share is computed as net loss divided by the weighted average number of common shares outstanding for the period. Diluted net loss per common share is the same as basic net loss per common share because the Company incurred a net loss during each period presented, and the potentially dilutive securities from the assumed exercise of all outstanding stock options, warrants would have an antidilutive effect. As of September 30, 2015 and 2014 the number of shares issuable upon the exercise of stock options and warrants was 46,328,694 20,665,000 Revenue Recognition The Company recognizes revenue from the NIH contracts when the specified performance milestone is achieved. The milestones are analyzed and approved on a monthly basis through progress reports submitted by the Company. [11]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 [12] Recent Accounting Pronouncements In August 2014, the FASB issued ASU 2014-15, “Disclosure of Uncertainties about an Entity’s Ability to Continue as a Going Concern.” In May 2014, the FASB issued ASU 2014-09, Revenue from Contracts with Customers In April 2015, the FASB issued ASU 2015-03, simplifying the Presentation of Debt Issuance Costs, which requires debt issuance costs to be presented in the balance sheet as a direct deduction from the associated debt liability. ASU 2015-03 will not change the amortization of debt issuance costs, which will continue to follow the existing accounting guidance. ASU 2015-03 will be effective for interim and annual reporting periods beginning after December 15, 2015. Early application is permitted. The Company is currently evaluating the impact of the adoption of ASU 2015-03 on its operating results and financial position. [13] 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The Company's intangible assets are comprised of acquired in-process research and development, or IPR&amp;D. The fair value of IPR&amp;D acquired through a business combination is capitalized as an indefinite-lived intangible asset until the completion or abandonment of the related research and development activities. IPR&amp;D is tested for impairment annually or when events or circumstances indicate that the fair value may be below the carrying value of the asset. There was no impairment for the nine months ended September 30, 2015. If and when research and development is complete, the associated assets would then be amortized over their estimated useful lives. [14] Goodwill Goodwill, derived from the Company's acquisition of Aquarius, is reviewed for impairment on an annual basis or more frequently if events or circumstances indicate that it may be impaired. The Company's goodwill evaluation is based on both qualitative and quantitative assessments regarding the fair value of goodwill relative to its carrying value.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 Company performs its annual evaluation of goodwill during the fourth quarter of each fiscal year. There was no impairment for the nine months ended September 30, 2015. [15] Contingent Consideration Contingent consideration arising from the acquisition of Aquarius is included as part of the purchase price and is recognized at fair value as of the acquisition date. Subsequent to the acquisition date, the Company measures contingent consideration arrangements at fair value for each period until the contingency is resolved. These changes in fair value are recognized in our condensed consolidated statements of operations. Changes in fair values reflect new information about the likelihood of the payment of the contingent consideration and the passage of time. There was no change in the estimated fair value of the contingent consideration during the nine-month period ended, September 30, 2015. [16] Subsequent Events: As discussed in Note F, on October 29, 2015 an in crease in author i zed shares was approved. On November 2, 2015, the Co mp a ny received notification that it successfully comple t ed the Technology Business Tax Certificate Tran sfe r Program. The Company estimates that it will receive $ 756 thousand in the next 3 to 4 months, through the tr a nsf er of it s unused net operating loss (NOL) carryover and unused research and development ta x credits .</t>
  </si>
  <si>
    <t>Acquisition of Aquarius Biotechnologies, Inc.</t>
  </si>
  <si>
    <t>Business Combinations [Abstract]</t>
  </si>
  <si>
    <t>Business Combination Disclosure [Text Block]</t>
  </si>
  <si>
    <t xml:space="preserve"> NOTE D  Acquisition of Aquarius Biotechnologies, Inc. On January 29, 2015, we entered into the Merger Agreement with Aquarius, Saffron Merger Sub, Inc., a Delaware corporation and a wholly-owned subsidiary of ours (“Merger Sub”) and J. Carl Craft, as the stockholder representative. The merger contemplated by the Aquarius Merger became effective on January 29, 2015, following the satisfaction or waiver of the conditions described in the Merger Agreement, including approval of the transaction by 100 Pursuant to the terms of the Merger Agreement, we were obligated to issue an aggregate of up to 5,000,000 4,608,020 3,000,000 The transaction was accounted for as a business combination, and accordingly the Company has included the results of operations of Aquarius subsequent to the January 29, 2015 closing date. The transaction resulted in a significant amount of in-process research and development, goodwill and deferred tax liability on the balance sheet, as detailed below. 2,873,035 Fair value of 4,608,020 of common stock issued at a price per share of $0.46 as of January 29, 2015 the closing date of the merger. $ 2,119,689 Fair value of potential Matinas common stock as contingent consideration that will be issued upon achieving certain future clinical milestone-(a) 422,609 Fair value of potential Matinas common stock as contingent consideration that will be issued upon achieving certain future regulatory milestone-(a) 330,737 Total consideration $ 2,873,035 (a)-Reflects recognition of the estimated fair value of the contingent consideration payable with issuance of Matinas common stock upon achievement of certain future clinical and regulatory milestones, the achievement of which is uncertain. The fair value of the additional shares were established by assigning probabilities and projected dates of positive outcome for the milestones and valuing the future issuance of the shares by using the Black-Scholes options pricing model to account for the uncertainty in the future value of the shares. The value of the shares as derived using the options pricing model were then weighted based on the probability of achieving the milestones to determine the fair market value of the additional shares. Cash $ 70,754 Contract/ Grant receivable 45,644 Prepaid expenses and other current assets 5,084 Equipment, net 5,051 Other assets 700 In-process research and development-(b) 3,017,377 Total identifiable assets 3,144,610 Accounts payable 300,413 Notes payable-(d) 10,000 Accrued expenses 92,509 Total liabilities assumed 402,922 Net identifiable assets acquired 2,741,688 Goodwill-(c) 1,384,674 Deferred income taxes arising from basis differences of tax aspects of in-process research and development (1,253,327) Net assets acquired $ 2,873,035 (b)-The fair value of the in-process research and development asset was estimated on the basis of its replacement cost as determined by a buildup of the costs incurred to develop the technology as it existed as of the acquisition date resulting in a fair value of $ 3,017,377 (c)-The Company allocated the purchase price to the net tangible and intangible assets based upon their estimated fair values at the Merger date. The excess of the purchase price over the estimated fair values of the net tangible and intangible assets acquired has been recorded as goodwill including deferred tax liabilities resulting from the tax attributes of the in-process research and development (see Note C 14). (d)- Aquarius issued a note for a loan that was made to a related party. Interest on note is calculated using the applicable federal rate for midterm loans. Since the note has no specified repayment terms, it is considered a current liability.</t>
  </si>
  <si>
    <t>2015 Private Placement Funding</t>
  </si>
  <si>
    <t>2015 Private Placement [Member]</t>
  </si>
  <si>
    <t>2015 Private Placement Funding [Line Items]</t>
  </si>
  <si>
    <t>Stockholders' Equity Note Disclosure [Text Block]</t>
  </si>
  <si>
    <t xml:space="preserve"> NOTE E  2015 Private Placement Funding The Company had two closings for a private placement, on March 31, 2015 and April 10, 2015, respectively. This private placement offered to accredited investors (the “Offering”) of the Company’s units (the “Units”) at a price of $ 0.50 0.0001 0.75 3.00 In connection with the Offering, the Company also entered into definitive subscription agreements (the “Subscription Agreements”) with accredited investors (the “Investors”) and issued an aggregate of 20,000,000 20,000,000 10 8.5 In addition, the Company entered into a Registration Rights Agreement with the Investors pursuant to which the Company has granted the Investors certain registration rights requiring the Company, within sixty (60) days following the final closing of the Offering, to file a registration statement with the Securities and Exchange Commission covering the resale by the Investors of the shares of Common Stock and shares of Common Stock underlying the Warrants issued in the Offering, which registration statement was filed on June 9, 2015. The Subscription Agreements also contain customary representations, warranties and agreements. The Company entered into a Placement Agency Agreement with Aegis Capital Corp. (“Aegis”) pursuant to which Aegis acted as the Company’s exclusive placement agent (the “Placement Agent”) for the Offering. Immediately prior to the Offering, the Placement Agent and its affiliates beneficially owned an aggregate of more than 10% of our outstanding equity securities. In addition, Adam Stern, Head of Private Equity Banking at Aegis, is a member of the Company’s board of directors. Pursuant to the terms of the Placement Agency Agreement, in connection with the Offering, the Company paid the Placement Agent an aggregate cash fee of $ 1,000,000 300,000 2,000,000 0.50 2,000,000 0.75 5 Registration Rights Agreement In connection with the 2015 Private Placement, the Company entered into a registration rights agreement with the investors in the 2015 Private Placement. Pursuant to the terms of the registration rights agreement, the Company was required to file with the SEC, no later than June 9, 2015 (the “Filing Deadline”), a registration statement covering the resale of the shares of common stock and the shares of common stock underlying the warrants sold in the 2015 Private Placement. The Company was also required to use commercially reasonable efforts to have the registration statement declared effective within one hundred and twenty (120) days after the registration statement is filed with the SEC (the “Effectiveness Deadline”). The Registration Statement was filed on June 9, 2015 and declared effective on July 23, 2015. The Company is required to keep the registration statement continuously effective under the Securities Act of 1933, as amended (the “Securities Act”), for a period of one year from the date it is declared effective by the SEC or for such shorter period ending on the earlier of the date when all the registrable securities covered by the registration statement have been sold or such time as all of the registerable securities covered by the registration statement can be sold under Rule 144 without any volume limitations (the “Effectiveness Period”). If the Company does not maintain the effectiveness of the registration statement during the Effectiveness Period, subject to certain limitations and the right of the Company to suspend the use of the prospectus for certain periods, the Company shall pay to each holder of registrable securities purchased in 2015 Private Placement an amount in cash equal to half of one percent (0.5%) of such holder’s investment amount, subject to a maximum penalty equal to six percent (6%) of such holder’s investment amount, on every thirty (30) day anniversary of such failure to maintain the registration statement until such failure was cured; provided however that such liquidated damages shall be paid only with respect to registrable securities that cannot then be immediately resold in reliance on Rule 144.</t>
  </si>
  <si>
    <t>STOCK HODERS EQUITY</t>
  </si>
  <si>
    <t>Warrant [Member]</t>
  </si>
  <si>
    <t xml:space="preserve"> NOTE F - Stockholders Equity Capital Structure Common Stock At September 30, 2015, the Company was authorized to issue 150,000,000 0.0001 The Company will, at all times, reserve and keep available, out of its authorized but unissued shares of common stock, sufficient shares to effect the conversion of shares for stock options, restricted stock. At the annual meeting of stockholders held on October 29, 2015, the stockholders holding a majority of the shares of common stock outstanding and entitled to vote at the meeting approved an amendment to the Company’s Certificate of Incorporation, as amended, to increase the number of authorized shares of its common stock from one hundred fifty million (150,000,000) to two hundred fifty million (250,000,000). Such increase in the authorized shares of common stock became effective on October 30, 2015 upon the filing of a certificate of amendment to the Company’s Certificate of Incorporation with the Secretary of State of the State of Delaware. Warrants As of September 30, 2015, the Company had outstanding warrants to purchase an aggregate of 39,250,000 0.50 2.00 The Warrants are exercisable immediately upon issuance and have a five-year term. The Warrants may be exercised at any time in whole or in part upon payment of the applicable exercise price until expiration of the Warrants. No fractional shares will be issued upon the exercise of the Warrants. All of the Warrants may be exercised on a “cashless” basis in certain circumstances. However, since all such cashless exercises are settled on a net share basis, the exercise price and the number of warrant shares purchasable upon the exercise of the Investor Warrants are subject to adjustment upon the occurrence of certain events, which include stock dividends, stock splits, combinations and reclassifications of the Company capital stock or similar “organic changes” to the equity structure of the Company. Accordingly, pursuant to ASC 815, the warrants are classified as equity in the accompanying statement of stockholder’s Equity. The Company may call the Warrants issued prior to March 31, 2015, other than the Placement Agent Warrants, at any time the common stock trades above $5.00 for twenty (20) consecutive days following the effectiveness of the registration statement covering the resale of the shares of common stock underlying the Warrants The Company may call the Warrants issued in the 2015 Private Placement, other than the Placement Agent Warrants, at any time the common stock trades above $3.00 for twenty (20) consecutive days following the effectiveness of the registration statement covering the resale of the shares of common stock underlying the Warrants The Placement Agent Warrants do not have a redemption feature. Such term is an embedded contingent feature and within the control of the Company, and does not require bifurcation. Shares July 11, 2013 formation of Holdings, 4,000,000 warrants issued, terms 5 years, exercisable at $2.00, including 250,000 warrants sold to Mr. Adam Stern 4,000,000 July 11, 2013 recapitalization of Matinas BioPharma Inc. 1,000,000 warrants issued, terms 5 years, exercisable at $2.00 1,000,000 July and August 2013 completion of Private Placement, 7,500,000 warrants issued, terms 5 years, exercisable at $2.00 7,500,000 July 30, 2013 Placement Agent warrants issued as part of compensation for Private Placement. Terms 5 years, exercisable at $2.00 750,000 July 30, 2013 Placement Agent warrant issued as part of compensation for Private Placement. Terms 5 years exercisable at $1.00 1,500,000 July 30, 2013 500,000 warrants sold to Chairman of Board Mr. Herb Conrad for $20,000. Terms 5 years, exercisable at $2.00 per share 500,000 March 31, 2015 Warrants: March 31, 2015 first close of Private Placement, 9,875,0000 warrants issued, terms 5 years, exercisable at $0.75 9,875,000 March 31, 2015, Placement Agent Warrants, 987,500 issued, terms 5 years, exercisable at $0.75 987,500 March 31, 2015, Placement Agent Warrants, 987,500 issued, terms 5 years, exercisable at $ 0.50 987,500 April 10, 2015 Warrants: April 10, 2015 first close of Private Placement, 10,125,000 warrants issued, terms 5 years, exercisable at $0.75 10,125,000 April 10, 2015, Placement Agent Warrants, 1,012,500 issued, terms 5 years, exercisable at $0.75 1,012,500 April 10, 2015, Placement Agent Warrants, 1,012,500 issued, terms 5 years, exercisable at $0.50 1,012,500 Total Warrants Outstanding at September 30, 2015 39,250,000 </t>
  </si>
  <si>
    <t>STOCK BASED COMPENSATION</t>
  </si>
  <si>
    <t>Disclosure of Compensation Related Costs, Share-based Payments [Abstract]</t>
  </si>
  <si>
    <t>Disclosure of Compensation Related Costs, Share-based Payments [Text Block]</t>
  </si>
  <si>
    <t xml:space="preserve"> NOTE G - Stock Based Compensation In August 2013, the Company adopted the 2013 Equity Compensation Plan (the “Plan”), which provides for the granting of incentive stock options, nonqualified stock options, restricted stock units, performance units, and stock purchase rights. Options under the Plan may be granted at prices not less than 100% of the fair value of the shares on the date of grant as determined by the Board Committee. The Board Committee determines the period over which the options become exercisable subject to certain restrictions as defined in the Plan, with the current outstanding options generally vesting over three years. The term of the options is no longer than ten years. The Company currently has reserved 9,541,706 With the approval of the Board of Directors and stockholders holding a majority of the shares outstanding, effective May 8, 2014, the Plan was amended and restated. The amendment provides for an automatic increase in the number of shares of Common Stock available for issuance under the Plan each January (with Board approval), commencing January 1, 2015 4 Three Months Ended Nine Months Ended September 30, September 30, 2015 2014 2015 2014 Research and development $ 122 $ 223 $ 410 $ 330 General and administrative 372 677 818 1,117 Total $ 494 $ 900 $ 1,228 $ 1,447 Stock Incentive Plans: Awards Reserved Awards for Awards Available Issuance Issued for Grant 2013 Equity Compensation Plan 9,541,706 7,678,009 * 1,863,697 * includes both stock grants and option grants Weighted Number of average Options Exercise Price Outstanding at December 31, 2014 5,353,417 $ 1.05 Granted 1,998,888 .95 Exercised - - Forfeited (119,862) .96 Canceled (153,749) .76 Outstanding at September 30, 2015 7,078,694 $ 0.93 As of September 30, 2015, the number of vested shares underlying outstanding options was 3,848,937 1.01 0.6 0.82 2.0 1.4</t>
  </si>
  <si>
    <t>COMMITMENTS</t>
  </si>
  <si>
    <t>Commitments and Contingencies Disclosure [Abstract]</t>
  </si>
  <si>
    <t>Commitments and Contingencies Disclosure [Text Block]</t>
  </si>
  <si>
    <t xml:space="preserve"> NOTE H - Commitments Lease Space On November 1, 2013, the Company entered into 7 12,723 14,200 In December 2014, the Company entered into an agreement to lease laboratory space for one year starting January 1, 2015 in Monmouth Junction, New Jersey at a monthly rent of $ 2,175 Lease Commitments 2015 $ 45,427 2016 157,321 2017 160,257 2018 163,193 2019 and beyond 406,147 Total future minimum lease payments $ 932,345 Security Deposit The Company was obligated to provide a security deposit of $ 300,000 </t>
  </si>
  <si>
    <t>Summary of Significant Accounting Policies (Policies)</t>
  </si>
  <si>
    <t>Basis of Accounting, Policy [Policy Text Block]</t>
  </si>
  <si>
    <t xml:space="preserve"> [1] Basis of Presentation The accompanying unaudited condensed consolidated financial statements include the consolidated accounts of Matinas BioPharma Holdings Inc. (Holdings) and its wholly owned subsidiaries, Matinas BioPharma, Inc. and Aquarius Biotechnologies, Inc. the operational subsidiaries of Holdings. The accompanying unaudited condensed consolidated financial statements have been prepared by the Company in accordance with accounting principles generally accepted in the United States of America (“U.S. GAAP”) and reflect the operations of the Company and its wholly-owned subsidiary. All intercompany transactions have been eliminated in consolidation. These interim unaudited financial statements do not include all the information and footnotes required by U.S. GAAP for annual financial statements and should be read in conjunction with the audited financial statements for the year ended December 31, 2014, which are included in the Form 10-K filed with the SEC on March 31, 2015. In the opinion of management, the interim unaudited financial statements reflect all normal recurring adjustments necessary to fairly state the Company’s financial position and results of operations for the interim periods presented. The year-end condensed consolidated balance sheet data presented for comparative purposes was derived from audited financial statements, but does not include all disclosures required by U.S. GAAP. Operating results for the three and nine months ended September 30, 2015 are not necessarily indicative of the results that may be expected for any future interim periods or for the year ending December 31, 2015. For further information, refer to the consolidated financial statements and notes thereto included in the Company’s Form 10-K for the year ended December 31, 2014.</t>
  </si>
  <si>
    <t>Use of Estimates, Policy [Policy Text Block]</t>
  </si>
  <si>
    <t xml:space="preserve"> [2]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 in ancial statements. Accordingly, a different financial presentation could result depending on the judgments, estimates, or assumptions that are used. Such estimates and assumptions include, but are not specif i cally lim ited to, those required in the assessment of the impairment of intangible assets and the va luati on of Level 3 financial instruments and determination of stock-based compensat ion.</t>
  </si>
  <si>
    <t>Cash and Cash Equivalents, Policy [Policy Text Block]</t>
  </si>
  <si>
    <t xml:space="preserve"> [3] Cash and Cash Equivalents The Company considers all highly liquid instruments purchased with original maturity of three months or less to be cash equivalents to the extent the funds are not being held for investment purposes.</t>
  </si>
  <si>
    <t>Concentration Risk, Credit Risk, Policy [Policy Text Block]</t>
  </si>
  <si>
    <t xml:space="preserve"> [4] Concentration of Credit Risk The Company’s credit risk consist primarily of cash and cash equivalents. Cash balances are maintained principally at one major U.S. financial institution and are insured by the Federal Deposit Insurance Corporation (“FDIC”) up to regulatory limits. At various times throughout the period ended September 30, 2015, the Company’s cash balances exceeded the FDIC insurance limit. The Company has not experienced any losses in such accounts.</t>
  </si>
  <si>
    <t>Property, Plant and Equipment, Policy [Policy Text Block]</t>
  </si>
  <si>
    <t xml:space="preserve"> [5] Equipment Equipment purchases</t>
  </si>
  <si>
    <t>Income Tax, Policy [Policy Text Block]</t>
  </si>
  <si>
    <t xml:space="preserve"> [6] Income Taxes Deferred taxes are provided on a liability method whereby deferred tax assets are recognized for deductible temporary differences and operating loss and tax credit carry forwards and deferred tax liabilities are recognized for taxable temporary differenc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The Company adopted the provisions of ASC 740-10 and has analyzed its filing positions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September 30, 2015. In addition, future changes in unrecognized tax benefits will have no impact on the effective tax rate due to the existence of the valuation. Since the Company incurred net operating losses in every tax year since inception. The 2012, 2013 and 2014 income tax returns are subject to examination and adjustments by the IRS for at least three years following the year in which the tax attributes are utilized.</t>
  </si>
  <si>
    <t>Share-based Compensation, Option and Incentive Plans Policy [Policy Text Block]</t>
  </si>
  <si>
    <t xml:space="preserve"> [7] Stock-Based Compensation The Company accounts for stock-based compensation to employees in conformity with the provisions of ASC Topic 718, “Stock Based Compensation” The Company accounts for equity instruments issued to non-employees in accordance with the provisions of ASC Topic 505, subtopic 50, Equity-Based Payments to Non-Employees The Company calculates the fair value of option grants utilizing the Black-Scholes pricing model, and estimates the fair value of the restricted stock based upon the estimated fair value or the common stock. The amount of stock-based compensation recognized during a period is based on the value of the portion of the awards that are ultimately expected to vest. The authoritative guidance requires forfeitures to be estimated at the time stock options are granted and warrants are issued and revised. If necessary in subsequent periods, an adjustment will be booked if actual forfeitures differ from those estimated.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and non-employee termination patterns. The resulting stock-based compensation expense for both employee and non-employee awards is generally recognized on a straight-line basis over the requisite service period of the award.</t>
  </si>
  <si>
    <t>Fair Value Measurement, Policy [Policy Text Block]</t>
  </si>
  <si>
    <t xml:space="preserve"> [8] 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other current assets, accounts payable, note payable and accrued expenses approximate fair value due to the short-term nature of these instruments.</t>
  </si>
  <si>
    <t>Earnings Per Share, Policy [Policy Text Block]</t>
  </si>
  <si>
    <t xml:space="preserve"> [9] Basic Net Loss per Common Share Basic net loss per common share is computed as net loss divided by the weighted average number of common shares outstanding for the period. Diluted net loss per common share is the same as basic net loss per common share because the Company incurred a net loss during each period presented, and the potentially dilutive securities from the assumed exercise of all outstanding stock options, warrants would have an antidilutive effect. As of September 30, 2015 and 2014 the number of shares issuable upon the exercise of stock options and warrants was 46,328,694 20,665,000</t>
  </si>
  <si>
    <t>Revenue Recognition, Policy [Policy Text Block]</t>
  </si>
  <si>
    <t xml:space="preserve"> Revenue Recognition The Company recognizes revenue from the NIH contracts when the specified performance milestone is achieved. The milestones are analyzed and approved on a monthly basis through progress reports submitted by the Company</t>
  </si>
  <si>
    <t>Research and Development Expense, Policy [Policy Text Block]</t>
  </si>
  <si>
    <t xml:space="preserve"> [11]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t>
  </si>
  <si>
    <t>New Accounting Pronouncements, Policy [Policy Text Block]</t>
  </si>
  <si>
    <t xml:space="preserve"> [12] Recent Accounting Pronouncements In August 2014, the FASB issued ASU 2014-15, “Disclosure of Uncertainties about an Entity’s Ability to Continue as a Going Concern.” In May 2014, the FASB issued ASU 2014-09, Revenue from Contracts with Customers In April 2015, the FASB issued ASU 2015-03, simplifying the Presentation of Debt Issuance Costs, which requires debt issuance costs to be presented in the balance sheet as a direct deduction from the associated debt liability. ASU 2015-03 will not change the amortization of debt issuance costs, which will continue to follow the existing accounting guidance. ASU 2015-03 will be effective for interim and annual reporting periods beginning after December 15, 2015. Early application is permitted. The Company is currently evaluating the impact of the adoption of ASU 2015-03 on its operating results and financial position.</t>
  </si>
  <si>
    <t>Business Combinations Policy [Policy Text Block]</t>
  </si>
  <si>
    <t xml:space="preserve"> [13] 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The Company's intangible assets are comprised of acquired in-process research and development, or IPR&amp;D. The fair value of IPR&amp;D acquired through a business combination is capitalized as an indefinite-lived intangible asset until the completion or abandonment of the related research and development activities. IPR&amp;D is tested for impairment annually or when events or circumstances indicate that the fair value may be below the carrying value of the asset. There was no impairment for the nine months ended September 30, 2015. If and when research and development is complete, the associated assets would then be amortized over their estimated useful lives.</t>
  </si>
  <si>
    <t>Goodwill and Intangible Assets, Policy [Policy Text Block]</t>
  </si>
  <si>
    <t xml:space="preserve"> [14] Goodwill Goodwill, derived from the Company's acquisition of Aquarius, is reviewed for impairment on an annual basis or more frequently if events or circumstances indicate that it may be impaired. The Company's goodwill evaluation is based on both qualitative and quantitative assessments regarding the fair value of goodwill relative to its carrying value.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 Company performs its annual evaluation of goodwill during the fourth quarter of each fiscal year. There was no impairment for the nine months ended September 30, 2015.</t>
  </si>
  <si>
    <t>Business Combination, Contingent Consideration, Liability [Policy Text Block]</t>
  </si>
  <si>
    <t xml:space="preserve"> [15] Contingent Consideration Contingent consideration arising from the acquisition of Aquarius is included as part of the purchase price and is recognized at fair value as of the acquisition date. Subsequent to the acquisition date, the Company measures contingent consideration arrangements at fair value for each period until the contingency is resolved. These changes in fair value are recognized in our condensed consolidated statements of operations. Changes in fair values reflect new information about the likelihood of the payment of the contingent consideration and the passage of time. There was no change in the estimated fair value of the contingent consideration during the nine-month period ended, September 30, 2015.</t>
  </si>
  <si>
    <t>Subsequent Events, Policy [Policy Text Block]</t>
  </si>
  <si>
    <t xml:space="preserve"> [16] Subsequent Events: As discussed in Note F, on October 29, 2015 an in crease in author i zed shares was approved. On November 2, 2015, the Co mp a ny received notification that it successfully comple t ed the Technology Business Tax Certificate Tran sfe r Program. The Company estimates that it will receive $ 756 thousand in the next 3 to 4 months, through the tr a nsf er of it s unused net operating loss (NOL) carryover and unused research and development ta x credits .</t>
  </si>
  <si>
    <t>Acquisition of Aquarius Biotechnologies, Inc. (Tables)</t>
  </si>
  <si>
    <t>Schedule of Business Acquisitions, by Acquisition [Table Text Block]</t>
  </si>
  <si>
    <t xml:space="preserve"> 2,873,035 Fair value of 4,608,020 of common stock issued at a price per share of $0.46 as of January 29, 2015 the closing date of the merger. $ 2,119,689 Fair value of potential Matinas common stock as contingent consideration that will be issued upon achieving certain future clinical milestone-(a) 422,609 Fair value of potential Matinas common stock as contingent consideration that will be issued upon achieving certain future regulatory milestone-(a) 330,737 Total consideration $ 2,873,035 (a)-Reflects recognition of the estimated fair value of the contingent consideration payable with issuance of Matinas common stock upon achievement of certain future clinical and regulatory milestones, the achievement of which is uncertain. The fair value of the additional shares were established by assigning probabilities and projected dates of positive outcome for the milestones and valuing the future issuance of the shares by using the Black-Scholes options pricing model to account for the uncertainty in the future value of the shares. The value of the shares as derived using the options pricing model were then weighted based on the probability of achieving the milestones to determine the fair market value of the additional shares.</t>
  </si>
  <si>
    <t>Schedule of Recognized Identified Assets Acquired and Liabilities Assumed [Table Text Block]</t>
  </si>
  <si>
    <t xml:space="preserve"> The preliminary allocation of the total purchase price is described below based on the estimated fair value of the assets acquired and liabilities assumed on the date of the acquisition. Management is in the process of refining this allocation. Cash $ 70,754 Contract/ Grant receivable 45,644 Prepaid expenses and other current assets 5,084 Equipment, net 5,051 Other assets 700 In-process research and development-(b) 3,017,377 Total identifiable assets 3,144,610 Accounts payable 300,413 Notes payable-(d) 10,000 Accrued expenses 92,509 Total liabilities assumed 402,922 Net identifiable assets acquired 2,741,688 Goodwill-(c) 1,384,674 Deferred income taxes arising from basis differences of tax aspects of in-process research and development (1,253,327) Net assets acquired $ 2,873,035 (b)-The fair value of the in-process research and development asset was estimated on the basis of its replacement cost as determined by a buildup of the costs incurred to develop the technology as it existed as of the acquisition date resulting in a fair value of $ 3,017,377 (c)-The Company allocated the purchase price to the net tangible and intangible assets based upon their estimated fair values at the Merger date. The excess of the purchase price over the estimated fair values of the net tangible and intangible assets acquired has been recorded as goodwill including deferred tax liabilities resulting from the tax attributes of the in-process research and development (see Note C 14). (d)- Aquarius issued a note for a loan that was made to a related party. Interest on note is calculated using the applicable federal rate for midterm loans. Since the note has no specified repayment terms, it is considered a current liability.</t>
  </si>
  <si>
    <t>STOCK HODERS EQUITY (Tables)</t>
  </si>
  <si>
    <t>Stockholders Equity Note [Abstract]</t>
  </si>
  <si>
    <t>Schedule of Stockholders Equity Note, Warrants or Rights [Table Text Block]</t>
  </si>
  <si>
    <t xml:space="preserve"> A summary of equity warrants outstanding as of September 30, 2015 is presented below, all of which are fully vested. Shares July 11, 2013 formation of Holdings, 4,000,000 warrants issued, terms 5 years, exercisable at $2.00, including 250,000 warrants sold to Mr. Adam Stern 4,000,000 July 11, 2013 recapitalization of Matinas BioPharma Inc. 1,000,000 warrants issued, terms 5 years, exercisable at $2.00 1,000,000 July and August 2013 completion of Private Placement, 7,500,000 warrants issued, terms 5 years, exercisable at $2.00 7,500,000 July 30, 2013 Placement Agent warrants issued as part of compensation for Private Placement. Terms 5 years, exercisable at $2.00 750,000 July 30, 2013 Placement Agent warrant issued as part of compensation for Private Placement. Terms 5 years exercisable at $1.00 1,500,000 July 30, 2013 500,000 warrants sold to Chairman of Board Mr. Herb Conrad for $20,000. Terms 5 years, exercisable at $2.00 per share 500,000 March 31, 2015 Warrants: March 31, 2015 first close of Private Placement, 9,875,0000 warrants issued, terms 5 years, exercisable at $0.75 9,875,000 March 31, 2015, Placement Agent Warrants, 987,500 issued, terms 5 years, exercisable at $0.75 987,500 March 31, 2015, Placement Agent Warrants, 987,500 issued, terms 5 years, exercisable at $ 0.50 987,500 April 10, 2015 Warrants: April 10, 2015 first close of Private Placement, 10,125,000 warrants issued, terms 5 years, exercisable at $0.75 10,125,000 April 10, 2015, Placement Agent Warrants, 1,012,500 issued, terms 5 years, exercisable at $0.75 1,012,500 April 10, 2015, Placement Agent Warrants, 1,012,500 issued, terms 5 years, exercisable at $0.50 1,012,500 Total Warrants Outstanding at September 30, 2015 39,250,000 </t>
  </si>
  <si>
    <t>STOCK BASED COMPENSATION (Tables)</t>
  </si>
  <si>
    <t>Schedule of Employee Service Share-based Compensation, Allocation of Recognized Period Costs [Table Text Block]</t>
  </si>
  <si>
    <t xml:space="preserve"> The Company recognized stock-based compensation expense in its condensed consolidated statements of operations as follows ($ in thousands): Three Months Ended Nine Months Ended September 30, September 30, 2015 2014 2015 2014 Research and development $ 122 $ 223 $ 410 $ 330 General and administrative 372 677 818 1,117 Total $ 494 $ 900 $ 1,228 $ 1,447 </t>
  </si>
  <si>
    <t>Disclosure of Share-based Compensation Arrangements by Share-based Payment Award [Table Text Block]</t>
  </si>
  <si>
    <t xml:space="preserve"> The following table contains information about the Company’s stock plan at September 30, 2015: Awards Reserved Awards for Awards Available Issuance Issued for Grant 2013 Equity Compensation Plan 9,541,706 7,678,009 * 1,863,697 * includes both stock grants and option grants</t>
  </si>
  <si>
    <t>Schedule of Share-based Compensation, Stock Options, Activity [Table Text Block]</t>
  </si>
  <si>
    <t xml:space="preserve"> The following table summarizes the Company’s stock option activity and related information for the period from December 31, 2014 to September 30, 2015: Weighted Number of average Options Exercise Price Outstanding at December 31, 2014 5,353,417 $ 1.05 Granted 1,998,888 .95 Exercised - - Forfeited (119,862) .96 Canceled (153,749) .76 Outstanding at September 30, 2015 7,078,694 $ 0.93 </t>
  </si>
  <si>
    <t>COMMITMENTS (Tables)</t>
  </si>
  <si>
    <t>Contractual Obligation, Fiscal Year Maturity Schedule [Table Text Block]</t>
  </si>
  <si>
    <t xml:space="preserve"> Lease Commitments 2015 $ 45,427 2016 157,321 2017 160,257 2018 163,193 2019 and beyond 406,147 Total future minimum lease payments $ 932,345 </t>
  </si>
  <si>
    <t>Company Information and History (Details Textual) - shares</t>
  </si>
  <si>
    <t>Apr. 10, 2015</t>
  </si>
  <si>
    <t>Jul. 11, 2013</t>
  </si>
  <si>
    <t>Private Placement [Member]</t>
  </si>
  <si>
    <t>Company Information And History [Line Items]</t>
  </si>
  <si>
    <t>Stock Issued During Period, Shares, New Issues</t>
  </si>
  <si>
    <t>Warrants Issued For Purchase Of Common Stock</t>
  </si>
  <si>
    <t>Holdings [Member]</t>
  </si>
  <si>
    <t>Going Concern and Plan of Operations (Details Textual) - USD ($)</t>
  </si>
  <si>
    <t>12 Months Ended</t>
  </si>
  <si>
    <t>Going Concern And Plan Of Operation [Line Items]</t>
  </si>
  <si>
    <t>Deficit accumulated during development stage</t>
  </si>
  <si>
    <t>Summary of Significant Accounting Policies (Details Textual) - shares</t>
  </si>
  <si>
    <t>Summary Of Significant Accounting Policies [Line Items]</t>
  </si>
  <si>
    <t>Antidilutive Securities Excluded from Computation of Earnings Per Share, Amount</t>
  </si>
  <si>
    <t>Maximum [Member]</t>
  </si>
  <si>
    <t>Property, Plant and Equipment, Useful Life</t>
  </si>
  <si>
    <t>10 years</t>
  </si>
  <si>
    <t>Minimum [Member]</t>
  </si>
  <si>
    <t>3 years</t>
  </si>
  <si>
    <t>Acquisition of Aquarius Biotechnologies, Inc. (Details) - Aquarius Biotechnologies, Inc. [Member]</t>
  </si>
  <si>
    <t>1 Months Ended</t>
  </si>
  <si>
    <t>Jan. 29, 2015USD ($)</t>
  </si>
  <si>
    <t>Business Acquisition [Line Items]</t>
  </si>
  <si>
    <t>Fair value of 4,608,020 of common stock issued at a price per share of $0.46 as of January 29, 2015 the closing date of the merger.</t>
  </si>
  <si>
    <t>Fair value of potential Matinas common stock as contingent consideration that will be issued upon achieving certain future clinical milestone</t>
  </si>
  <si>
    <t>[1]</t>
  </si>
  <si>
    <t>Fair value of potential Matinas common stock as contingent consideration that will be issued upon achieving certain future regulatory milestone</t>
  </si>
  <si>
    <t>Total consideration</t>
  </si>
  <si>
    <t>Reflects recognition of the estimated fair value of the contingent consideration payable with issuance of Matinas common stock upon achievement of certain future clinical and regulatory milestones, the achievement of which is uncertain. The fair value of the additional shares were established by assigning probabilities and projected dates of positive outcome for the milestones and valuing the future issuance of the shares by using the Black-Scholes options pricing model to account for the uncertainty in the future value of the shares. The value of the shares as derived using the options pricing model were then weighted based on the probability of achieving the milestones to determine the fair market value of the additional shares.</t>
  </si>
  <si>
    <t>Acquisition of Aquarius Biotechnologies, Inc. (Details 1) - USD ($)</t>
  </si>
  <si>
    <t>Jan. 29, 2015</t>
  </si>
  <si>
    <t>Net assets acquired</t>
  </si>
  <si>
    <t>Aquarius Biotechnologies, Inc. [Member]</t>
  </si>
  <si>
    <t>Cash</t>
  </si>
  <si>
    <t>Contract/ Grant receivable</t>
  </si>
  <si>
    <t>Prepaid expenses and other current assets</t>
  </si>
  <si>
    <t>Equipment, net</t>
  </si>
  <si>
    <t>Total identifiable assets</t>
  </si>
  <si>
    <t>Notes payable</t>
  </si>
  <si>
    <t>[2]</t>
  </si>
  <si>
    <t>Total liabilities assumed</t>
  </si>
  <si>
    <t>Net identifiable assets acquired</t>
  </si>
  <si>
    <t>[3]</t>
  </si>
  <si>
    <t>Deferred income taxes arising from basis differences of tax aspects of in-process research and development</t>
  </si>
  <si>
    <t>The fair value of the in-process research and development asset was estimated on the basis of its replacement cost as determined by a buildup of the costs incurred to develop the technology as it existed as of the acquisition date resulting in a fair value of $3,017,377. The fair value of other assets and liabilities approximate their book value.</t>
  </si>
  <si>
    <t>Aquarius issued a note for a loan that was made to a related party. Interest on note is calculated using the applicable federal rate for midterm loans. Since the note has no specified repayment terms, it is considered a current liability.</t>
  </si>
  <si>
    <t>The Company allocated the purchase price to the net tangible and intangible assets based upon their estimated fair values at the Merger date. The excess of the purchase price over the estimated fair values of the net tangible and intangible assets acquired has been recorded as goodwill including deferred tax liabilities resulting from the tax attributes of the in-process research and development (see Note C [14]).</t>
  </si>
  <si>
    <t>Acquisition of Aquarius Biotechnologies, Inc. (Details Textual) - USD ($)</t>
  </si>
  <si>
    <t>Percentage Of Approval Shareholders</t>
  </si>
  <si>
    <t>100.00%</t>
  </si>
  <si>
    <t>Business Combination, Recognized Identifiable Assets Acquired, Goodwill, and Liabilities Assumed, Net</t>
  </si>
  <si>
    <t>Indefinite-Lived Intangible Assets (Excluding Goodwill)</t>
  </si>
  <si>
    <t>Business Acquisition, Equity Interest Issued or Issuable, Number of Shares</t>
  </si>
  <si>
    <t>Business Acquisition, Share Price</t>
  </si>
  <si>
    <t>Business Combination, Contingent Consideration, Upon Achieving Certain Future Clinical Milestone, Number of Shares Issuable</t>
  </si>
  <si>
    <t>Business Combination, Contingent Consideration, Upon Achieving Certain Future Regulatory Milestone, Number of Shares Issuable</t>
  </si>
  <si>
    <t>Milestone Consideration Description</t>
  </si>
  <si>
    <t>(i) 1,500,000 shares issuable upon the dosing of the first patient in a phase III trial sponsored by us for a product utilizing Aquarius proprietary cochleate delivery technology and (ii) 1,500,000 shares issuable upon FDA approval of the first NDA submitted by us for a product utilizing Aquarius proprietary cochleate delivery technology.</t>
  </si>
  <si>
    <t>2015 Private Placement Funding (Details Textual) - USD ($)</t>
  </si>
  <si>
    <t>Private Placement Funding [Line Items]</t>
  </si>
  <si>
    <t>Common Stock, Par or Stated Value Per Share</t>
  </si>
  <si>
    <t>Effectiveness Of Registration Statement Description</t>
  </si>
  <si>
    <t>The Registration Statement was filed on June 9, 2015 and declared effective on July 23, 2015. The Company is required to keep the registration statement continuously effective under the Securities Act of 1933, as amended (the Securities Act), for a period of one year from the date it is declared effective by the SEC or for such shorter period ending on the earlier of the date when all the registrable securities covered by the registration statement have been sold or such time as all of the registerable securities covered by the registration statement can be sold under Rule 144 without any volume limitations (the Effectiveness Period). If the Company does not maintain the effectiveness of the registration statement during the Effectiveness Period, subject to certain limitations and the right of the Company to suspend the use of the prospectus for certain periods, the Company shall pay to each holder of registrable securities purchased in 2015 Private Placement an amount in cash equal to half of one percent (0.5%) of such holders investment amount, subject to a maximum penalty equal to six percent (6%) of such holders investment amount, on every thirty (30) day anniversary of such failure to maintain the registration statement until such failure was cured; provided however that such liquidated damages shall be paid only with respect to registrable securities that cannot then be immediately resold in reliance on Rule 144.</t>
  </si>
  <si>
    <t>Proceeds from Issuance of Common Stock, Net</t>
  </si>
  <si>
    <t>Number Of Units Issued In Offering</t>
  </si>
  <si>
    <t>Class of Warrant or Right, Exercise Price of Warrants or Rights</t>
  </si>
  <si>
    <t>Share Price</t>
  </si>
  <si>
    <t>Warrant To Purchase Common Stock Period</t>
  </si>
  <si>
    <t>5 years</t>
  </si>
  <si>
    <t>Payments for Repurchase of Common Stock</t>
  </si>
  <si>
    <t>Placement Agent Fees</t>
  </si>
  <si>
    <t>Non Accountable Expense Allowance</t>
  </si>
  <si>
    <t>Warrant Solicitation Fee Percentage</t>
  </si>
  <si>
    <t>5.00%</t>
  </si>
  <si>
    <t>2015 Private Placement [Member] | Exercise Price One [Member]</t>
  </si>
  <si>
    <t>Investment Warrants, Exercise Price</t>
  </si>
  <si>
    <t>2015 Private Placement [Member] | Exercise Price Two [Member]</t>
  </si>
  <si>
    <t>2015 Private Placement [Member] | Minimum [Member]</t>
  </si>
  <si>
    <t>Closing Bid Price Of Common Stock</t>
  </si>
  <si>
    <t>Stock Holders Equity (Details)</t>
  </si>
  <si>
    <t>Sep. 30, 2015shares</t>
  </si>
  <si>
    <t>Stock Holders Equity [Line Items]</t>
  </si>
  <si>
    <t>Total Warrants Outstanding</t>
  </si>
  <si>
    <t>July 11, 2013 Issue 1 [Member]</t>
  </si>
  <si>
    <t>July 11, 2013 Issue 2 [Member]</t>
  </si>
  <si>
    <t>July And August, 2013 [Member]</t>
  </si>
  <si>
    <t>July 30, 2013 Issue 1 [Member]</t>
  </si>
  <si>
    <t>July 30, 2013 Issue 2 [Member]</t>
  </si>
  <si>
    <t>July 30, 2013 Issue 3 [Member]</t>
  </si>
  <si>
    <t>March 31, 2015 Issue 1 [Member]</t>
  </si>
  <si>
    <t>March 31, 2015 Issue 2 [Member]</t>
  </si>
  <si>
    <t>March 31, 2015 Issue 3 [Member]</t>
  </si>
  <si>
    <t>April 10, 2015 Issue 1 [Member]</t>
  </si>
  <si>
    <t>April 10, 2015 Issue 2 [Member]</t>
  </si>
  <si>
    <t>April 10, 2015 Issue 3 [Member]</t>
  </si>
  <si>
    <t>Stock Holders Equity (Details Textual) - USD ($)</t>
  </si>
  <si>
    <t>Mar. 31, 2015</t>
  </si>
  <si>
    <t>Jul. 30, 2013</t>
  </si>
  <si>
    <t>Aug. 31, 2013</t>
  </si>
  <si>
    <t>Oct. 29, 2015</t>
  </si>
  <si>
    <t>Class of Warrant or Right, Outstanding</t>
  </si>
  <si>
    <t>Subsequent Event [Member]</t>
  </si>
  <si>
    <t>Adam Stern [Member] | July 11, 2013 Issue 1 [Member]</t>
  </si>
  <si>
    <t>Warrants Maturity Term</t>
  </si>
  <si>
    <t>Matinas BioPharma Inc [Member] | July 11, 2013 Issue 2 [Member]</t>
  </si>
  <si>
    <t>Private Placement Agent [Member] | July And August, 2013 [Member]</t>
  </si>
  <si>
    <t>Private Placement Agent [Member] | July 30, 2013 Issue 1 [Member]</t>
  </si>
  <si>
    <t>Private Placement Agent [Member] | July 30, 2013 Issue 2 [Member]</t>
  </si>
  <si>
    <t>Private Placement Agent [Member] | March 31, 2015 Issue 1 [Member]</t>
  </si>
  <si>
    <t>Mr.Herb Conrad [Member] | July 30, 2013 Issue 3 [Member]</t>
  </si>
  <si>
    <t>Warrants and Rights Outstanding</t>
  </si>
  <si>
    <t>Placement Agent [Member] | March 31, 2015 Issue 2 [Member]</t>
  </si>
  <si>
    <t>Issuance Of Warrants Description</t>
  </si>
  <si>
    <t>The Company may call the Warrants issued prior to March 31, 2015, other than the Placement Agent Warrants, at any time the common stock trades above $5.00 for twenty (20) consecutive days following the effectiveness of the registration statement covering the resale of the shares of common stock underlying the Warrants</t>
  </si>
  <si>
    <t>Placement Agent [Member] | March 31, 2015 Issue 3 [Member]</t>
  </si>
  <si>
    <t>The Company may call the Warrants issued in the 2015 Private Placement, other than the Placement Agent Warrants, at any time the common stock trades above $3.00 for twenty (20) consecutive days following the effectiveness of the registration statement covering the resale of the shares of common stock underlying the Warrants</t>
  </si>
  <si>
    <t>Placement Agent [Member] | April 10, 2015 Issue 1 [Member]</t>
  </si>
  <si>
    <t>Placement Agent [Member] | April 10, 2015 Issue 2 [Member]</t>
  </si>
  <si>
    <t>Placement Agent [Member] | April 10, 2015 Issue 3 [Member]</t>
  </si>
  <si>
    <t>Stock Based Compensation (Details) - USD ($) $ in Thousands</t>
  </si>
  <si>
    <t>Share-based Compensation Arrangement by Share-based Payment Award, Compensation Cost [Line Items]</t>
  </si>
  <si>
    <t>Allocated Share-based Compensation Expense</t>
  </si>
  <si>
    <t>Stock Based Compensation (Details 1) - 2013 Equity Compensation Plan [Member]</t>
  </si>
  <si>
    <t>Share-based Compensation Arrangement by Share-based Payment Award [Line Items]</t>
  </si>
  <si>
    <t>Awards Reserved for Issuance</t>
  </si>
  <si>
    <t>Awards Issued</t>
  </si>
  <si>
    <t>Awards Available for Grant</t>
  </si>
  <si>
    <t>includes both stock grants and option grants</t>
  </si>
  <si>
    <t>Stock Based Compensation (Details 2)</t>
  </si>
  <si>
    <t>Sep. 30, 2015$ / sharesshares</t>
  </si>
  <si>
    <t>Number of Options, Outstanding at Beginning | shares</t>
  </si>
  <si>
    <t>Number of Options, Granted | shares</t>
  </si>
  <si>
    <t>Number of Options, Exercised | shares</t>
  </si>
  <si>
    <t>Number of Options, Forfeited | shares</t>
  </si>
  <si>
    <t>Number of Options, Canceled | shares</t>
  </si>
  <si>
    <t>Number of Options, Outstanding at Ending | shares</t>
  </si>
  <si>
    <t>Weighted average Excercise Price, Outstanding at Beginning (in dollars per share)</t>
  </si>
  <si>
    <t>Weighted average Excercise Price, Granted (in dollars per share)</t>
  </si>
  <si>
    <t>Weighted average Excercise Price, Exercised (in dollars per share)</t>
  </si>
  <si>
    <t>Weighted average Excercise Price, Forfeited (in dollars per share)</t>
  </si>
  <si>
    <t>Weighted average Excercise Price, Canceled (in dollars per share)</t>
  </si>
  <si>
    <t>Weighted average Excercise Price, Outstanding at Ending (in dollars per share)</t>
  </si>
  <si>
    <t>Stock Based Compensation (Details Textual) - USD ($) $ / shares in Units, $ in Millions</t>
  </si>
  <si>
    <t>May. 08, 2014</t>
  </si>
  <si>
    <t>Common Stock, Capital Shares Reserved for Future Issuance</t>
  </si>
  <si>
    <t>Share-based Compensation Arrangement by Share-based Payment Award, Percentage of Outstanding Stock Maximum</t>
  </si>
  <si>
    <t>4.00%</t>
  </si>
  <si>
    <t>Share-based Compensation Arrangement by Share-based Payment Award Increase of Shares Offering Date</t>
  </si>
  <si>
    <t>January 1, 2015</t>
  </si>
  <si>
    <t>Employee Stock Option [Member]</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Outstanding, Intrinsic Value</t>
  </si>
  <si>
    <t>Share-based Compensation Arrangement by Share-based Payment Award, Options, Grants in Period, Grant Date Intrinsic Value</t>
  </si>
  <si>
    <t>Employee Service Share-based Compensation, Nonvested Awards, Compensation Cost Not yet Recognized</t>
  </si>
  <si>
    <t>Employee Service Share-based Compensation, Nonvested Awards, Compensation Cost Not yet Recognized, Period for Recognition</t>
  </si>
  <si>
    <t>1 year 4 months 24 days</t>
  </si>
  <si>
    <t>Commitments (Details)</t>
  </si>
  <si>
    <t>Sep. 30, 2015USD ($)</t>
  </si>
  <si>
    <t>Future Lease Rental Payment [Line Items]</t>
  </si>
  <si>
    <t>2019 and beyond</t>
  </si>
  <si>
    <t>Total future minimum lease payments</t>
  </si>
  <si>
    <t>Commitments (Details Textual) - USD ($)</t>
  </si>
  <si>
    <t>Jun. 30, 2014</t>
  </si>
  <si>
    <t>Nov. 01, 2013</t>
  </si>
  <si>
    <t>Commitments and Officer Loans [Line Items]</t>
  </si>
  <si>
    <t>Increase Decrease In Lease Rental Expense</t>
  </si>
  <si>
    <t>Security Deposit</t>
  </si>
  <si>
    <t>Lessor Leasing Arrangements, Operating Leases, Term of Contract</t>
  </si>
  <si>
    <t>7 years</t>
  </si>
  <si>
    <t>Operating Leases, Rent Expense, Net, Total</t>
  </si>
  <si>
    <t>Security Deposits Reduced By Straight Line Basis Description</t>
  </si>
  <si>
    <t>Starting June1, 2015, this deposit can be reduced by $100,000 on an annual basis, down to $50,000, as long as the Company makes timely rental payments. On October 29, 2015, the Company received $106,000as a first reduc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82554</v>
      </c>
    </row>
    <row spans="1:3" r="6">
      <c t="s" s="4" r="A6">
        <v>8</v>
      </c>
      <c t="s" s="4" r="B6">
        <v>9</v>
      </c>
    </row>
    <row spans="1:3" r="7">
      <c t="s" s="4" r="A7">
        <v>10</v>
      </c>
      <c t="s" s="4" r="B7">
        <v>11</v>
      </c>
    </row>
    <row spans="1:3" r="8">
      <c t="s" s="4" r="A8">
        <v>12</v>
      </c>
      <c t="s" s="4" r="B8">
        <v>13</v>
      </c>
    </row>
    <row spans="1:3" r="9">
      <c t="s" s="4" r="A9">
        <v>14</v>
      </c>
      <c t="n" s="5" r="C9">
        <v>57207335</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117</v>
      </c>
      <c t="s" s="2" r="B1">
        <v>1</v>
      </c>
    </row>
    <row spans="1:2" r="2">
      <c t="s" s="2" r="B2">
        <v>2</v>
      </c>
    </row>
    <row spans="1:2" r="3">
      <c t="s" s="4" r="A3">
        <v>118</v>
      </c>
    </row>
    <row spans="1:2" r="4">
      <c t="s" s="3" r="A4">
        <v>119</v>
      </c>
    </row>
    <row spans="1:2" r="5">
      <c t="s" s="4" r="A5">
        <v>120</v>
      </c>
      <c t="s" s="4" r="B5">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2</v>
      </c>
      <c t="s" s="2" r="B1">
        <v>1</v>
      </c>
    </row>
    <row spans="1:2" r="2">
      <c t="s" s="2" r="B2">
        <v>2</v>
      </c>
    </row>
    <row spans="1:2" r="3">
      <c t="s" s="4" r="A3">
        <v>123</v>
      </c>
    </row>
    <row spans="1:2" r="4">
      <c t="s" s="4" r="A4">
        <v>120</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10</v>
      </c>
    </row>
    <row spans="1:2" r="4">
      <c t="s" s="4" r="A4">
        <v>134</v>
      </c>
      <c t="s" s="4" r="B4">
        <v>135</v>
      </c>
    </row>
    <row spans="1:2" r="5">
      <c t="s" s="4" r="A5">
        <v>136</v>
      </c>
      <c t="s" s="4" r="B5">
        <v>137</v>
      </c>
    </row>
    <row spans="1:2" r="6">
      <c t="s" s="4" r="A6">
        <v>138</v>
      </c>
      <c t="s" s="4" r="B6">
        <v>139</v>
      </c>
    </row>
    <row spans="1:2" r="7">
      <c t="s" s="4" r="A7">
        <v>140</v>
      </c>
      <c t="s" s="4" r="B7">
        <v>141</v>
      </c>
    </row>
    <row spans="1:2" r="8">
      <c t="s" s="4" r="A8">
        <v>142</v>
      </c>
      <c t="s" s="4" r="B8">
        <v>143</v>
      </c>
    </row>
    <row spans="1:2" r="9">
      <c t="s" s="4" r="A9">
        <v>144</v>
      </c>
      <c t="s" s="4" r="B9">
        <v>145</v>
      </c>
    </row>
    <row spans="1:2" r="10">
      <c t="s" s="4" r="A10">
        <v>146</v>
      </c>
      <c t="s" s="4" r="B10">
        <v>147</v>
      </c>
    </row>
    <row spans="1:2" r="11">
      <c t="s" s="4" r="A11">
        <v>148</v>
      </c>
      <c t="s" s="4" r="B11">
        <v>149</v>
      </c>
    </row>
    <row spans="1:2" r="12">
      <c t="s" s="4" r="A12">
        <v>150</v>
      </c>
      <c t="s" s="4" r="B12">
        <v>151</v>
      </c>
    </row>
    <row spans="1:2" r="13">
      <c t="s" s="4" r="A13">
        <v>152</v>
      </c>
      <c t="s" s="4" r="B13">
        <v>153</v>
      </c>
    </row>
    <row spans="1:2" r="14">
      <c t="s" s="4" r="A14">
        <v>154</v>
      </c>
      <c t="s" s="4" r="B14">
        <v>155</v>
      </c>
    </row>
    <row spans="1:2" r="15">
      <c t="s" s="4" r="A15">
        <v>156</v>
      </c>
      <c t="s" s="4" r="B15">
        <v>157</v>
      </c>
    </row>
    <row spans="1:2" r="16">
      <c t="s" s="4" r="A16">
        <v>158</v>
      </c>
      <c t="s" s="4" r="B16">
        <v>159</v>
      </c>
    </row>
    <row spans="1:2" r="17">
      <c t="s" s="4" r="A17">
        <v>160</v>
      </c>
      <c t="s" s="4" r="B17">
        <v>161</v>
      </c>
    </row>
    <row spans="1:2" r="18">
      <c t="s" s="4" r="A18">
        <v>162</v>
      </c>
      <c t="s" s="4" r="B18">
        <v>163</v>
      </c>
    </row>
    <row spans="1:2" r="19">
      <c t="s" s="4" r="A19">
        <v>164</v>
      </c>
      <c t="s" s="4" r="B19">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14</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26</v>
      </c>
    </row>
    <row spans="1:2" r="4">
      <c t="s" s="4" r="A4">
        <v>176</v>
      </c>
      <c t="s" s="4" r="B4">
        <v>177</v>
      </c>
    </row>
    <row spans="1:2" r="5">
      <c t="s" s="4" r="A5">
        <v>178</v>
      </c>
      <c t="s" s="4" r="B5">
        <v>179</v>
      </c>
    </row>
    <row spans="1:2" r="6">
      <c t="s" s="4" r="A6">
        <v>180</v>
      </c>
      <c t="s" s="4" r="B6">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2</v>
      </c>
      <c t="s" s="2" r="B1">
        <v>1</v>
      </c>
    </row>
    <row spans="1:2" r="2">
      <c t="s" s="2" r="B2">
        <v>2</v>
      </c>
    </row>
    <row spans="1:2" r="3">
      <c t="s" s="3" r="A3">
        <v>130</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85</v>
      </c>
      <c t="s" s="2" r="B1">
        <v>186</v>
      </c>
      <c t="s" s="2" r="C1">
        <v>187</v>
      </c>
    </row>
    <row spans="1:3" r="2">
      <c t="s" s="4" r="A2">
        <v>188</v>
      </c>
    </row>
    <row spans="1:3" r="3">
      <c t="s" s="3" r="A3">
        <v>189</v>
      </c>
    </row>
    <row spans="1:3" r="4">
      <c t="s" s="4" r="A4">
        <v>190</v>
      </c>
      <c t="n" s="5" r="C4">
        <v>15000000</v>
      </c>
    </row>
    <row spans="1:3" r="5">
      <c t="s" s="4" r="A5">
        <v>191</v>
      </c>
      <c t="n" s="5" r="C5">
        <v>7500000</v>
      </c>
    </row>
    <row spans="1:3" r="6">
      <c t="s" s="4" r="A6">
        <v>192</v>
      </c>
    </row>
    <row spans="1:3" r="7">
      <c t="s" s="3" r="A7">
        <v>189</v>
      </c>
    </row>
    <row spans="1:3" r="8">
      <c t="s" s="4" r="A8">
        <v>190</v>
      </c>
      <c t="n" s="5" r="C8">
        <v>9000000</v>
      </c>
    </row>
    <row spans="1:3" r="9">
      <c t="s" s="4" r="A9">
        <v>191</v>
      </c>
      <c t="n" s="5" r="C9">
        <v>1000000</v>
      </c>
    </row>
    <row spans="1:3" r="10">
      <c t="s" s="4" r="A10">
        <v>118</v>
      </c>
    </row>
    <row spans="1:3" r="11">
      <c t="s" s="3" r="A11">
        <v>189</v>
      </c>
    </row>
    <row spans="1:3" r="12">
      <c t="s" s="4" r="A12">
        <v>190</v>
      </c>
      <c t="n" s="5" r="B12">
        <v>20000000</v>
      </c>
    </row>
    <row spans="1:3" r="13">
      <c t="s" s="4" r="A13">
        <v>191</v>
      </c>
      <c t="n" s="5" r="B13">
        <v>2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362758</v>
      </c>
      <c t="n" s="7" r="C3">
        <v>2590713</v>
      </c>
    </row>
    <row spans="1:3" r="4">
      <c t="s" s="4" r="A4">
        <v>28</v>
      </c>
      <c t="n" s="5" r="B4">
        <v>100000</v>
      </c>
      <c t="n" s="5" r="C4">
        <v>100000</v>
      </c>
    </row>
    <row spans="1:3" r="5">
      <c t="s" s="4" r="A5">
        <v>29</v>
      </c>
      <c t="n" s="5" r="B5">
        <v>79810</v>
      </c>
      <c t="n" s="5" r="C5">
        <v>0</v>
      </c>
    </row>
    <row spans="1:3" r="6">
      <c t="s" s="4" r="A6">
        <v>30</v>
      </c>
      <c t="n" s="5" r="B6">
        <v>342195</v>
      </c>
      <c t="n" s="5" r="C6">
        <v>114425</v>
      </c>
    </row>
    <row spans="1:3" r="7">
      <c t="s" s="4" r="A7">
        <v>31</v>
      </c>
      <c t="n" s="5" r="B7">
        <v>4884763</v>
      </c>
      <c t="n" s="5" r="C7">
        <v>2805138</v>
      </c>
    </row>
    <row spans="1:3" r="8">
      <c t="s" s="4" r="A8">
        <v>32</v>
      </c>
      <c t="n" s="5" r="B8">
        <v>365542</v>
      </c>
      <c t="n" s="5" r="C8">
        <v>339995</v>
      </c>
    </row>
    <row spans="1:3" r="9">
      <c t="s" s="4" r="A9">
        <v>33</v>
      </c>
      <c t="n" s="5" r="B9">
        <v>3017377</v>
      </c>
      <c t="n" s="5" r="C9">
        <v>0</v>
      </c>
    </row>
    <row spans="1:3" r="10">
      <c t="s" s="4" r="A10">
        <v>34</v>
      </c>
      <c t="n" s="5" r="B10">
        <v>1384674</v>
      </c>
      <c t="n" s="5" r="C10">
        <v>0</v>
      </c>
    </row>
    <row spans="1:3" r="11">
      <c t="s" s="4" r="A11">
        <v>35</v>
      </c>
      <c t="n" s="5" r="B11">
        <v>216555</v>
      </c>
      <c t="n" s="5" r="C11">
        <v>216317</v>
      </c>
    </row>
    <row spans="1:3" r="12">
      <c t="s" s="4" r="A12">
        <v>36</v>
      </c>
      <c t="n" s="5" r="B12">
        <v>9868911</v>
      </c>
      <c t="n" s="5" r="C12">
        <v>3361450</v>
      </c>
    </row>
    <row spans="1:3" r="13">
      <c t="s" s="3" r="A13">
        <v>37</v>
      </c>
    </row>
    <row spans="1:3" r="14">
      <c t="s" s="4" r="A14">
        <v>38</v>
      </c>
      <c t="n" s="5" r="B14">
        <v>282097</v>
      </c>
      <c t="n" s="5" r="C14">
        <v>271155</v>
      </c>
    </row>
    <row spans="1:3" r="15">
      <c t="s" s="4" r="A15">
        <v>39</v>
      </c>
      <c t="n" s="5" r="B15">
        <v>549985</v>
      </c>
      <c t="n" s="5" r="C15">
        <v>802746</v>
      </c>
    </row>
    <row spans="1:3" r="16">
      <c t="s" s="4" r="A16">
        <v>40</v>
      </c>
      <c t="n" s="5" r="B16">
        <v>8232</v>
      </c>
      <c t="n" s="5" r="C16">
        <v>0</v>
      </c>
    </row>
    <row spans="1:3" r="17">
      <c t="s" s="4" r="A17">
        <v>41</v>
      </c>
      <c t="n" s="5" r="B17">
        <v>10000</v>
      </c>
      <c t="n" s="5" r="C17">
        <v>0</v>
      </c>
    </row>
    <row spans="1:3" r="18">
      <c t="s" s="4" r="A18">
        <v>42</v>
      </c>
      <c t="n" s="5" r="B18">
        <v>22455</v>
      </c>
      <c t="n" s="5" r="C18">
        <v>44362</v>
      </c>
    </row>
    <row spans="1:3" r="19">
      <c t="s" s="4" r="A19">
        <v>43</v>
      </c>
      <c t="n" s="5" r="B19">
        <v>872769</v>
      </c>
      <c t="n" s="5" r="C19">
        <v>1118263</v>
      </c>
    </row>
    <row spans="1:3" r="20">
      <c t="s" s="3" r="A20">
        <v>44</v>
      </c>
    </row>
    <row spans="1:3" r="21">
      <c t="s" s="4" r="A21">
        <v>45</v>
      </c>
      <c t="n" s="5" r="B21">
        <v>1253327</v>
      </c>
      <c t="n" s="5" r="C21">
        <v>0</v>
      </c>
    </row>
    <row spans="1:3" r="22">
      <c t="s" s="4" r="A22">
        <v>46</v>
      </c>
      <c t="n" s="5" r="B22">
        <v>781729</v>
      </c>
      <c t="n" s="5" r="C22">
        <v>0</v>
      </c>
    </row>
    <row spans="1:3" r="23">
      <c t="s" s="4" r="A23">
        <v>47</v>
      </c>
      <c t="n" s="5" r="B23">
        <v>0</v>
      </c>
      <c t="n" s="5" r="C23">
        <v>15291</v>
      </c>
    </row>
    <row spans="1:3" r="24">
      <c t="s" s="4" r="A24">
        <v>48</v>
      </c>
      <c t="n" s="5" r="B24">
        <v>2907825</v>
      </c>
      <c t="n" s="5" r="C24">
        <v>1133554</v>
      </c>
    </row>
    <row spans="1:3" r="25">
      <c t="s" s="3" r="A25">
        <v>49</v>
      </c>
    </row>
    <row spans="1:3" r="26">
      <c t="s" s="4" r="A26">
        <v>50</v>
      </c>
      <c t="n" s="5" r="B26">
        <v>5722</v>
      </c>
      <c t="n" s="5" r="C26">
        <v>3230</v>
      </c>
    </row>
    <row spans="1:3" r="27">
      <c t="s" s="4" r="A27">
        <v>51</v>
      </c>
      <c t="n" s="5" r="B27">
        <v>28136395</v>
      </c>
      <c t="n" s="5" r="C27">
        <v>16276430</v>
      </c>
    </row>
    <row spans="1:3" r="28">
      <c t="s" s="4" r="A28">
        <v>52</v>
      </c>
      <c t="n" s="5" r="B28">
        <v>-21181031</v>
      </c>
      <c t="n" s="5" r="C28">
        <v>-14051764</v>
      </c>
    </row>
    <row spans="1:3" r="29">
      <c t="s" s="4" r="A29">
        <v>53</v>
      </c>
      <c t="n" s="5" r="B29">
        <v>6961086</v>
      </c>
      <c t="n" s="5" r="C29">
        <v>2227896</v>
      </c>
    </row>
    <row spans="1:3" r="30">
      <c t="s" s="4" r="A30">
        <v>54</v>
      </c>
      <c t="n" s="7" r="B30">
        <v>9868911</v>
      </c>
      <c t="n" s="7" r="C30">
        <v>33614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spans="1:6" r="1">
      <c t="s" s="1" r="A1">
        <v>193</v>
      </c>
      <c t="s" s="2" r="B1">
        <v>61</v>
      </c>
      <c t="s" s="2" r="D1">
        <v>1</v>
      </c>
      <c t="s" s="2" r="F1">
        <v>194</v>
      </c>
    </row>
    <row spans="1:6" r="2">
      <c t="s" s="2" r="B2">
        <v>2</v>
      </c>
      <c t="s" s="2" r="C2">
        <v>62</v>
      </c>
      <c t="s" s="2" r="D2">
        <v>2</v>
      </c>
      <c t="s" s="2" r="E2">
        <v>62</v>
      </c>
      <c t="s" s="2" r="F2">
        <v>25</v>
      </c>
    </row>
    <row spans="1:6" r="3">
      <c t="s" s="3" r="A3">
        <v>195</v>
      </c>
    </row>
    <row spans="1:6" r="4">
      <c t="s" s="4" r="A4">
        <v>196</v>
      </c>
      <c t="n" s="7" r="B4">
        <v>-21181031</v>
      </c>
      <c t="n" s="7" r="D4">
        <v>-21181031</v>
      </c>
      <c t="n" s="7" r="F4">
        <v>-14051764</v>
      </c>
    </row>
    <row spans="1:6" r="5">
      <c t="s" s="4" r="A5">
        <v>71</v>
      </c>
      <c t="n" s="7" r="B5">
        <v>-2154625</v>
      </c>
      <c t="n" s="7" r="C5">
        <v>-2611828</v>
      </c>
      <c t="n" s="7" r="D5">
        <v>-7129267</v>
      </c>
      <c t="n" s="7" r="E5">
        <v>-7176723</v>
      </c>
      <c t="n" s="7" r="F5">
        <v>102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7</v>
      </c>
      <c t="s" s="2" r="B1">
        <v>1</v>
      </c>
    </row>
    <row spans="1:3" r="2">
      <c t="s" s="2" r="B2">
        <v>2</v>
      </c>
      <c t="s" s="2" r="C2">
        <v>62</v>
      </c>
    </row>
    <row spans="1:3" r="3">
      <c t="s" s="3" r="A3">
        <v>198</v>
      </c>
    </row>
    <row spans="1:3" r="4">
      <c t="s" s="4" r="A4">
        <v>199</v>
      </c>
      <c t="n" s="5" r="B4">
        <v>46328694</v>
      </c>
      <c t="n" s="5" r="C4">
        <v>20665000</v>
      </c>
    </row>
    <row spans="1:3" r="5">
      <c t="s" s="4" r="A5">
        <v>200</v>
      </c>
    </row>
    <row spans="1:3" r="6">
      <c t="s" s="3" r="A6">
        <v>198</v>
      </c>
    </row>
    <row spans="1:3" r="7">
      <c t="s" s="4" r="A7">
        <v>201</v>
      </c>
      <c t="s" s="4" r="B7">
        <v>202</v>
      </c>
    </row>
    <row spans="1:3" r="8">
      <c t="s" s="4" r="A8">
        <v>203</v>
      </c>
    </row>
    <row spans="1:3" r="9">
      <c t="s" s="3" r="A9">
        <v>198</v>
      </c>
    </row>
    <row spans="1:3" r="10">
      <c t="s" s="4" r="A10">
        <v>201</v>
      </c>
      <c t="s" s="4" r="B10">
        <v>20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05</v>
      </c>
      <c t="s" s="2" r="B1">
        <v>206</v>
      </c>
    </row>
    <row spans="1:3" r="2">
      <c t="s" s="2" r="B2">
        <v>207</v>
      </c>
    </row>
    <row spans="1:3" r="3">
      <c t="s" s="3" r="A3">
        <v>208</v>
      </c>
    </row>
    <row spans="1:3" r="4">
      <c t="s" s="4" r="A4">
        <v>209</v>
      </c>
      <c t="n" s="7" r="B4">
        <v>2119689</v>
      </c>
    </row>
    <row spans="1:3" r="5">
      <c t="s" s="4" r="A5">
        <v>210</v>
      </c>
      <c t="n" s="5" r="B5">
        <v>422609</v>
      </c>
      <c t="s" s="4" r="C5">
        <v>211</v>
      </c>
    </row>
    <row spans="1:3" r="6">
      <c t="s" s="4" r="A6">
        <v>212</v>
      </c>
      <c t="n" s="5" r="B6">
        <v>330737</v>
      </c>
      <c t="s" s="4" r="C6">
        <v>211</v>
      </c>
    </row>
    <row spans="1:3" r="7">
      <c t="s" s="4" r="A7">
        <v>213</v>
      </c>
      <c t="n" s="7" r="B7">
        <v>2873035</v>
      </c>
    </row>
    <row spans="1:3" r="8">
      <c t="n" r="A8"/>
    </row>
    <row spans="1:3" r="9">
      <c t="s" s="4" r="A9">
        <v>211</v>
      </c>
      <c t="s" s="4" r="B9">
        <v>214</v>
      </c>
    </row>
  </sheetData>
  <mergeCells count="5">
    <mergeCell ref="A1:A2"/>
    <mergeCell ref="B1:C1"/>
    <mergeCell ref="B2:C2"/>
    <mergeCell ref="A8:C8"/>
    <mergeCell ref="B9:C9"/>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215</v>
      </c>
      <c t="s" s="2" r="C1">
        <v>2</v>
      </c>
      <c t="s" s="2" r="D1">
        <v>216</v>
      </c>
      <c t="s" s="2" r="E1">
        <v>25</v>
      </c>
    </row>
    <row spans="1:5" r="2">
      <c t="s" s="3" r="A2">
        <v>208</v>
      </c>
    </row>
    <row spans="1:5" r="3">
      <c t="s" s="4" r="A3">
        <v>34</v>
      </c>
      <c t="n" s="7" r="C3">
        <v>1384674</v>
      </c>
      <c t="n" s="7" r="E3">
        <v>0</v>
      </c>
    </row>
    <row spans="1:5" r="4">
      <c t="s" s="4" r="A4">
        <v>217</v>
      </c>
      <c t="n" s="7" r="D4">
        <v>2873035</v>
      </c>
    </row>
    <row spans="1:5" r="5">
      <c t="s" s="4" r="A5">
        <v>218</v>
      </c>
    </row>
    <row spans="1:5" r="6">
      <c t="s" s="3" r="A6">
        <v>208</v>
      </c>
    </row>
    <row spans="1:5" r="7">
      <c t="s" s="4" r="A7">
        <v>219</v>
      </c>
      <c t="n" s="5" r="D7">
        <v>70754</v>
      </c>
    </row>
    <row spans="1:5" r="8">
      <c t="s" s="4" r="A8">
        <v>220</v>
      </c>
      <c t="n" s="5" r="D8">
        <v>45644</v>
      </c>
    </row>
    <row spans="1:5" r="9">
      <c t="s" s="4" r="A9">
        <v>221</v>
      </c>
      <c t="n" s="5" r="D9">
        <v>5084</v>
      </c>
    </row>
    <row spans="1:5" r="10">
      <c t="s" s="4" r="A10">
        <v>222</v>
      </c>
      <c t="n" s="5" r="D10">
        <v>5051</v>
      </c>
    </row>
    <row spans="1:5" r="11">
      <c t="s" s="4" r="A11">
        <v>83</v>
      </c>
      <c t="n" s="5" r="D11">
        <v>700</v>
      </c>
    </row>
    <row spans="1:5" r="12">
      <c t="s" s="4" r="A12">
        <v>33</v>
      </c>
      <c t="s" s="4" r="B12">
        <v>211</v>
      </c>
      <c t="n" s="5" r="D12">
        <v>3017377</v>
      </c>
    </row>
    <row spans="1:5" r="13">
      <c t="s" s="4" r="A13">
        <v>223</v>
      </c>
      <c t="n" s="5" r="D13">
        <v>3144610</v>
      </c>
    </row>
    <row spans="1:5" r="14">
      <c t="s" s="4" r="A14">
        <v>38</v>
      </c>
      <c t="n" s="5" r="D14">
        <v>300413</v>
      </c>
    </row>
    <row spans="1:5" r="15">
      <c t="s" s="4" r="A15">
        <v>224</v>
      </c>
      <c t="s" s="4" r="B15">
        <v>225</v>
      </c>
      <c t="n" s="5" r="D15">
        <v>10000</v>
      </c>
    </row>
    <row spans="1:5" r="16">
      <c t="s" s="4" r="A16">
        <v>39</v>
      </c>
      <c t="n" s="5" r="D16">
        <v>92509</v>
      </c>
    </row>
    <row spans="1:5" r="17">
      <c t="s" s="4" r="A17">
        <v>226</v>
      </c>
      <c t="n" s="5" r="D17">
        <v>402922</v>
      </c>
    </row>
    <row spans="1:5" r="18">
      <c t="s" s="4" r="A18">
        <v>227</v>
      </c>
      <c t="n" s="5" r="D18">
        <v>2741688</v>
      </c>
    </row>
    <row spans="1:5" r="19">
      <c t="s" s="4" r="A19">
        <v>34</v>
      </c>
      <c t="s" s="4" r="B19">
        <v>228</v>
      </c>
      <c t="n" s="5" r="D19">
        <v>1384674</v>
      </c>
    </row>
    <row spans="1:5" r="20">
      <c t="s" s="4" r="A20">
        <v>229</v>
      </c>
      <c t="n" s="5" r="D20">
        <v>-1253327</v>
      </c>
    </row>
    <row spans="1:5" r="21">
      <c t="s" s="4" r="A21">
        <v>217</v>
      </c>
      <c t="n" s="7" r="D21">
        <v>2873035</v>
      </c>
    </row>
    <row spans="1:5" r="22">
      <c t="n" r="A22"/>
    </row>
    <row spans="1:5" r="23">
      <c t="s" s="4" r="A23">
        <v>211</v>
      </c>
      <c t="s" s="4" r="B23">
        <v>230</v>
      </c>
    </row>
    <row spans="1:5" r="24">
      <c t="s" s="4" r="A24">
        <v>225</v>
      </c>
      <c t="s" s="4" r="B24">
        <v>231</v>
      </c>
    </row>
    <row spans="1:5" r="25">
      <c t="s" s="4" r="A25">
        <v>228</v>
      </c>
      <c t="s" s="4" r="B25">
        <v>232</v>
      </c>
    </row>
  </sheetData>
  <mergeCells count="5">
    <mergeCell ref="A1:B1"/>
    <mergeCell ref="A22:D22"/>
    <mergeCell ref="B23:D23"/>
    <mergeCell ref="B24:D24"/>
    <mergeCell ref="B25:D25"/>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33</v>
      </c>
      <c t="s" s="2" r="B1">
        <v>206</v>
      </c>
    </row>
    <row spans="1:4" r="2">
      <c t="s" s="2" r="B2">
        <v>216</v>
      </c>
      <c t="s" s="2" r="C2">
        <v>2</v>
      </c>
      <c t="s" s="2" r="D2">
        <v>25</v>
      </c>
    </row>
    <row spans="1:4" r="3">
      <c t="s" s="3" r="A3">
        <v>208</v>
      </c>
    </row>
    <row spans="1:4" r="4">
      <c t="s" s="4" r="A4">
        <v>234</v>
      </c>
      <c t="s" s="4" r="B4">
        <v>235</v>
      </c>
    </row>
    <row spans="1:4" r="5">
      <c t="s" s="4" r="A5">
        <v>236</v>
      </c>
      <c t="n" s="7" r="B5">
        <v>2873035</v>
      </c>
    </row>
    <row spans="1:4" r="6">
      <c t="s" s="4" r="A6">
        <v>237</v>
      </c>
      <c t="n" s="7" r="C6">
        <v>3017377</v>
      </c>
      <c t="n" s="7" r="D6">
        <v>0</v>
      </c>
    </row>
    <row spans="1:4" r="7">
      <c t="s" s="4" r="A7">
        <v>218</v>
      </c>
    </row>
    <row spans="1:4" r="8">
      <c t="s" s="3" r="A8">
        <v>208</v>
      </c>
    </row>
    <row spans="1:4" r="9">
      <c t="s" s="4" r="A9">
        <v>238</v>
      </c>
      <c t="n" s="5" r="B9">
        <v>4608020</v>
      </c>
    </row>
    <row spans="1:4" r="10">
      <c t="s" s="4" r="A10">
        <v>239</v>
      </c>
      <c t="n" s="9" r="B10">
        <v>0.46</v>
      </c>
    </row>
    <row spans="1:4" r="11">
      <c t="s" s="4" r="A11">
        <v>240</v>
      </c>
      <c t="n" s="5" r="B11">
        <v>5000000</v>
      </c>
    </row>
    <row spans="1:4" r="12">
      <c t="s" s="4" r="A12">
        <v>241</v>
      </c>
      <c t="n" s="5" r="B12">
        <v>3000000</v>
      </c>
    </row>
    <row spans="1:4" r="13">
      <c t="s" s="4" r="A13">
        <v>242</v>
      </c>
      <c t="s" s="4" r="B13">
        <v>243</v>
      </c>
    </row>
    <row spans="1:4" r="14">
      <c t="s" s="4" r="A14">
        <v>236</v>
      </c>
      <c t="n" s="7" r="B14">
        <v>28730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4"/>
    <col customWidth="1" max="2" min="2" width="80"/>
    <col customWidth="1" max="3" min="3" width="14"/>
  </cols>
  <sheetData>
    <row spans="1:3" r="1">
      <c t="s" s="1" r="A1">
        <v>244</v>
      </c>
      <c t="s" s="2" r="B1">
        <v>1</v>
      </c>
    </row>
    <row spans="1:3" r="2">
      <c t="s" s="2" r="B2">
        <v>2</v>
      </c>
      <c t="s" s="2" r="C2">
        <v>25</v>
      </c>
    </row>
    <row spans="1:3" r="3">
      <c t="s" s="3" r="A3">
        <v>245</v>
      </c>
    </row>
    <row spans="1:3" r="4">
      <c t="s" s="4" r="A4">
        <v>246</v>
      </c>
      <c t="n" s="8" r="B4">
        <v>0.0001</v>
      </c>
      <c t="n" s="8" r="C4">
        <v>0.0001</v>
      </c>
    </row>
    <row spans="1:3" r="5">
      <c t="s" s="4" r="A5">
        <v>247</v>
      </c>
      <c t="s" s="4" r="B5">
        <v>248</v>
      </c>
    </row>
    <row spans="1:3" r="6">
      <c t="s" s="4" r="A6">
        <v>249</v>
      </c>
      <c t="n" s="7" r="B6">
        <v>8500000</v>
      </c>
    </row>
    <row spans="1:3" r="7">
      <c t="s" s="4" r="A7">
        <v>123</v>
      </c>
    </row>
    <row spans="1:3" r="8">
      <c t="s" s="3" r="A8">
        <v>245</v>
      </c>
    </row>
    <row spans="1:3" r="9">
      <c t="s" s="4" r="A9">
        <v>250</v>
      </c>
      <c t="n" s="5" r="B9">
        <v>20000000</v>
      </c>
    </row>
    <row spans="1:3" r="10">
      <c t="s" s="4" r="A10">
        <v>203</v>
      </c>
    </row>
    <row spans="1:3" r="11">
      <c t="s" s="3" r="A11">
        <v>245</v>
      </c>
    </row>
    <row spans="1:3" r="12">
      <c t="s" s="4" r="A12">
        <v>251</v>
      </c>
      <c t="n" s="9" r="B12">
        <v>0.5</v>
      </c>
    </row>
    <row spans="1:3" r="13">
      <c t="s" s="4" r="A13">
        <v>118</v>
      </c>
    </row>
    <row spans="1:3" r="14">
      <c t="s" s="3" r="A14">
        <v>245</v>
      </c>
    </row>
    <row spans="1:3" r="15">
      <c t="s" s="4" r="A15">
        <v>252</v>
      </c>
      <c t="n" s="10" r="B15">
        <v>0.5</v>
      </c>
    </row>
    <row spans="1:3" r="16">
      <c t="s" s="4" r="A16">
        <v>246</v>
      </c>
      <c t="n" s="11" r="B16">
        <v>0.0001</v>
      </c>
    </row>
    <row spans="1:3" r="17">
      <c t="s" s="4" r="A17">
        <v>251</v>
      </c>
      <c t="n" s="9" r="B17">
        <v>0.75</v>
      </c>
    </row>
    <row spans="1:3" r="18">
      <c t="s" s="4" r="A18">
        <v>253</v>
      </c>
      <c t="s" s="4" r="B18">
        <v>254</v>
      </c>
    </row>
    <row spans="1:3" r="19">
      <c t="s" s="4" r="A19">
        <v>250</v>
      </c>
      <c t="n" s="5" r="B19">
        <v>20000000</v>
      </c>
    </row>
    <row spans="1:3" r="20">
      <c t="s" s="4" r="A20">
        <v>255</v>
      </c>
      <c t="n" s="7" r="B20">
        <v>10000000</v>
      </c>
    </row>
    <row spans="1:3" r="21">
      <c t="s" s="4" r="A21">
        <v>256</v>
      </c>
      <c t="n" s="5" r="B21">
        <v>1000000</v>
      </c>
    </row>
    <row spans="1:3" r="22">
      <c t="s" s="4" r="A22">
        <v>257</v>
      </c>
      <c t="n" s="7" r="B22">
        <v>300000</v>
      </c>
    </row>
    <row spans="1:3" r="23">
      <c t="s" s="4" r="A23">
        <v>258</v>
      </c>
      <c t="s" s="4" r="B23">
        <v>259</v>
      </c>
    </row>
    <row spans="1:3" r="24">
      <c t="s" s="4" r="A24">
        <v>260</v>
      </c>
    </row>
    <row spans="1:3" r="25">
      <c t="s" s="3" r="A25">
        <v>245</v>
      </c>
    </row>
    <row spans="1:3" r="26">
      <c t="s" s="4" r="A26">
        <v>191</v>
      </c>
      <c t="n" s="5" r="B26">
        <v>2000000</v>
      </c>
    </row>
    <row spans="1:3" r="27">
      <c t="s" s="4" r="A27">
        <v>261</v>
      </c>
      <c t="n" s="9" r="B27">
        <v>0.5</v>
      </c>
    </row>
    <row spans="1:3" r="28">
      <c t="s" s="4" r="A28">
        <v>262</v>
      </c>
    </row>
    <row spans="1:3" r="29">
      <c t="s" s="3" r="A29">
        <v>245</v>
      </c>
    </row>
    <row spans="1:3" r="30">
      <c t="s" s="4" r="A30">
        <v>191</v>
      </c>
      <c t="n" s="5" r="B30">
        <v>2000000</v>
      </c>
    </row>
    <row spans="1:3" r="31">
      <c t="s" s="4" r="A31">
        <v>261</v>
      </c>
      <c t="n" s="9" r="B31">
        <v>0.75</v>
      </c>
    </row>
    <row spans="1:3" r="32">
      <c t="s" s="4" r="A32">
        <v>263</v>
      </c>
    </row>
    <row spans="1:3" r="33">
      <c t="s" s="3" r="A33">
        <v>245</v>
      </c>
    </row>
    <row spans="1:3" r="34">
      <c t="s" s="4" r="A34">
        <v>264</v>
      </c>
      <c t="n" s="7" r="B34">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34"/>
    <col customWidth="1" max="2" min="2" width="20"/>
  </cols>
  <sheetData>
    <row spans="1:2" r="1">
      <c t="s" s="1" r="A1">
        <v>265</v>
      </c>
      <c t="s" s="2" r="B1">
        <v>266</v>
      </c>
    </row>
    <row spans="1:2" r="2">
      <c t="s" s="3" r="A2">
        <v>267</v>
      </c>
    </row>
    <row spans="1:2" r="3">
      <c t="s" s="4" r="A3">
        <v>268</v>
      </c>
      <c t="n" s="5" r="B3">
        <v>39250000</v>
      </c>
    </row>
    <row spans="1:2" r="4">
      <c t="s" s="4" r="A4">
        <v>269</v>
      </c>
    </row>
    <row spans="1:2" r="5">
      <c t="s" s="3" r="A5">
        <v>267</v>
      </c>
    </row>
    <row spans="1:2" r="6">
      <c t="s" s="4" r="A6">
        <v>268</v>
      </c>
      <c t="n" s="5" r="B6">
        <v>4000000</v>
      </c>
    </row>
    <row spans="1:2" r="7">
      <c t="s" s="4" r="A7">
        <v>270</v>
      </c>
    </row>
    <row spans="1:2" r="8">
      <c t="s" s="3" r="A8">
        <v>267</v>
      </c>
    </row>
    <row spans="1:2" r="9">
      <c t="s" s="4" r="A9">
        <v>268</v>
      </c>
      <c t="n" s="5" r="B9">
        <v>1000000</v>
      </c>
    </row>
    <row spans="1:2" r="10">
      <c t="s" s="4" r="A10">
        <v>271</v>
      </c>
    </row>
    <row spans="1:2" r="11">
      <c t="s" s="3" r="A11">
        <v>267</v>
      </c>
    </row>
    <row spans="1:2" r="12">
      <c t="s" s="4" r="A12">
        <v>268</v>
      </c>
      <c t="n" s="5" r="B12">
        <v>7500000</v>
      </c>
    </row>
    <row spans="1:2" r="13">
      <c t="s" s="4" r="A13">
        <v>272</v>
      </c>
    </row>
    <row spans="1:2" r="14">
      <c t="s" s="3" r="A14">
        <v>267</v>
      </c>
    </row>
    <row spans="1:2" r="15">
      <c t="s" s="4" r="A15">
        <v>268</v>
      </c>
      <c t="n" s="5" r="B15">
        <v>750000</v>
      </c>
    </row>
    <row spans="1:2" r="16">
      <c t="s" s="4" r="A16">
        <v>273</v>
      </c>
    </row>
    <row spans="1:2" r="17">
      <c t="s" s="3" r="A17">
        <v>267</v>
      </c>
    </row>
    <row spans="1:2" r="18">
      <c t="s" s="4" r="A18">
        <v>268</v>
      </c>
      <c t="n" s="5" r="B18">
        <v>1500000</v>
      </c>
    </row>
    <row spans="1:2" r="19">
      <c t="s" s="4" r="A19">
        <v>274</v>
      </c>
    </row>
    <row spans="1:2" r="20">
      <c t="s" s="3" r="A20">
        <v>267</v>
      </c>
    </row>
    <row spans="1:2" r="21">
      <c t="s" s="4" r="A21">
        <v>268</v>
      </c>
      <c t="n" s="5" r="B21">
        <v>500000</v>
      </c>
    </row>
    <row spans="1:2" r="22">
      <c t="s" s="4" r="A22">
        <v>275</v>
      </c>
    </row>
    <row spans="1:2" r="23">
      <c t="s" s="3" r="A23">
        <v>267</v>
      </c>
    </row>
    <row spans="1:2" r="24">
      <c t="s" s="4" r="A24">
        <v>268</v>
      </c>
      <c t="n" s="5" r="B24">
        <v>9875000</v>
      </c>
    </row>
    <row spans="1:2" r="25">
      <c t="s" s="4" r="A25">
        <v>276</v>
      </c>
    </row>
    <row spans="1:2" r="26">
      <c t="s" s="3" r="A26">
        <v>267</v>
      </c>
    </row>
    <row spans="1:2" r="27">
      <c t="s" s="4" r="A27">
        <v>268</v>
      </c>
      <c t="n" s="5" r="B27">
        <v>987500</v>
      </c>
    </row>
    <row spans="1:2" r="28">
      <c t="s" s="4" r="A28">
        <v>277</v>
      </c>
    </row>
    <row spans="1:2" r="29">
      <c t="s" s="3" r="A29">
        <v>267</v>
      </c>
    </row>
    <row spans="1:2" r="30">
      <c t="s" s="4" r="A30">
        <v>268</v>
      </c>
      <c t="n" s="5" r="B30">
        <v>987500</v>
      </c>
    </row>
    <row spans="1:2" r="31">
      <c t="s" s="4" r="A31">
        <v>278</v>
      </c>
    </row>
    <row spans="1:2" r="32">
      <c t="s" s="3" r="A32">
        <v>267</v>
      </c>
    </row>
    <row spans="1:2" r="33">
      <c t="s" s="4" r="A33">
        <v>268</v>
      </c>
      <c t="n" s="5" r="B33">
        <v>10125000</v>
      </c>
    </row>
    <row spans="1:2" r="34">
      <c t="s" s="4" r="A34">
        <v>279</v>
      </c>
    </row>
    <row spans="1:2" r="35">
      <c t="s" s="3" r="A35">
        <v>267</v>
      </c>
    </row>
    <row spans="1:2" r="36">
      <c t="s" s="4" r="A36">
        <v>268</v>
      </c>
      <c t="n" s="5" r="B36">
        <v>1012500</v>
      </c>
    </row>
    <row spans="1:2" r="37">
      <c t="s" s="4" r="A37">
        <v>280</v>
      </c>
    </row>
    <row spans="1:2" r="38">
      <c t="s" s="3" r="A38">
        <v>267</v>
      </c>
    </row>
    <row spans="1:2" r="39">
      <c t="s" s="4" r="A39">
        <v>268</v>
      </c>
      <c t="n" s="5" r="B39">
        <v>1012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10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spans="1:9" r="1">
      <c t="s" s="1" r="A1">
        <v>281</v>
      </c>
      <c t="s" s="2" r="B1">
        <v>186</v>
      </c>
      <c t="s" s="2" r="C1">
        <v>187</v>
      </c>
      <c t="s" s="2" r="D1">
        <v>282</v>
      </c>
      <c t="s" s="2" r="E1">
        <v>283</v>
      </c>
      <c t="s" s="2" r="F1">
        <v>284</v>
      </c>
      <c t="s" s="2" r="G1">
        <v>285</v>
      </c>
      <c t="s" s="2" r="H1">
        <v>2</v>
      </c>
      <c t="s" s="2" r="I1">
        <v>25</v>
      </c>
    </row>
    <row spans="1:9" r="2">
      <c t="s" s="3" r="A2">
        <v>267</v>
      </c>
    </row>
    <row spans="1:9" r="3">
      <c t="s" s="4" r="A3">
        <v>286</v>
      </c>
      <c t="n" s="5" r="H3">
        <v>39250000</v>
      </c>
    </row>
    <row spans="1:9" r="4">
      <c t="s" s="4" r="A4">
        <v>57</v>
      </c>
      <c t="n" s="5" r="F4">
        <v>150000000</v>
      </c>
      <c t="n" s="5" r="H4">
        <v>150000000</v>
      </c>
      <c t="n" s="5" r="I4">
        <v>150000000</v>
      </c>
    </row>
    <row spans="1:9" r="5">
      <c t="s" s="4" r="A5">
        <v>246</v>
      </c>
      <c t="n" s="8" r="H5">
        <v>0.0001</v>
      </c>
      <c t="n" s="8" r="I5">
        <v>0.0001</v>
      </c>
    </row>
    <row spans="1:9" r="6">
      <c t="s" s="4" r="A6">
        <v>287</v>
      </c>
    </row>
    <row spans="1:9" r="7">
      <c t="s" s="3" r="A7">
        <v>267</v>
      </c>
    </row>
    <row spans="1:9" r="8">
      <c t="s" s="4" r="A8">
        <v>57</v>
      </c>
      <c t="n" s="5" r="G8">
        <v>250000000</v>
      </c>
    </row>
    <row spans="1:9" r="9">
      <c t="s" s="4" r="A9">
        <v>269</v>
      </c>
    </row>
    <row spans="1:9" r="10">
      <c t="s" s="3" r="A10">
        <v>267</v>
      </c>
    </row>
    <row spans="1:9" r="11">
      <c t="s" s="4" r="A11">
        <v>286</v>
      </c>
      <c t="n" s="5" r="H11">
        <v>4000000</v>
      </c>
    </row>
    <row spans="1:9" r="12">
      <c t="s" s="4" r="A12">
        <v>270</v>
      </c>
    </row>
    <row spans="1:9" r="13">
      <c t="s" s="3" r="A13">
        <v>267</v>
      </c>
    </row>
    <row spans="1:9" r="14">
      <c t="s" s="4" r="A14">
        <v>286</v>
      </c>
      <c t="n" s="5" r="H14">
        <v>1000000</v>
      </c>
    </row>
    <row spans="1:9" r="15">
      <c t="s" s="4" r="A15">
        <v>271</v>
      </c>
    </row>
    <row spans="1:9" r="16">
      <c t="s" s="3" r="A16">
        <v>267</v>
      </c>
    </row>
    <row spans="1:9" r="17">
      <c t="s" s="4" r="A17">
        <v>286</v>
      </c>
      <c t="n" s="5" r="H17">
        <v>7500000</v>
      </c>
    </row>
    <row spans="1:9" r="18">
      <c t="s" s="4" r="A18">
        <v>272</v>
      </c>
    </row>
    <row spans="1:9" r="19">
      <c t="s" s="3" r="A19">
        <v>267</v>
      </c>
    </row>
    <row spans="1:9" r="20">
      <c t="s" s="4" r="A20">
        <v>286</v>
      </c>
      <c t="n" s="5" r="H20">
        <v>750000</v>
      </c>
    </row>
    <row spans="1:9" r="21">
      <c t="s" s="4" r="A21">
        <v>273</v>
      </c>
    </row>
    <row spans="1:9" r="22">
      <c t="s" s="3" r="A22">
        <v>267</v>
      </c>
    </row>
    <row spans="1:9" r="23">
      <c t="s" s="4" r="A23">
        <v>286</v>
      </c>
      <c t="n" s="5" r="H23">
        <v>1500000</v>
      </c>
    </row>
    <row spans="1:9" r="24">
      <c t="s" s="4" r="A24">
        <v>274</v>
      </c>
    </row>
    <row spans="1:9" r="25">
      <c t="s" s="3" r="A25">
        <v>267</v>
      </c>
    </row>
    <row spans="1:9" r="26">
      <c t="s" s="4" r="A26">
        <v>286</v>
      </c>
      <c t="n" s="5" r="H26">
        <v>500000</v>
      </c>
    </row>
    <row spans="1:9" r="27">
      <c t="s" s="4" r="A27">
        <v>275</v>
      </c>
    </row>
    <row spans="1:9" r="28">
      <c t="s" s="3" r="A28">
        <v>267</v>
      </c>
    </row>
    <row spans="1:9" r="29">
      <c t="s" s="4" r="A29">
        <v>286</v>
      </c>
      <c t="n" s="5" r="H29">
        <v>9875000</v>
      </c>
    </row>
    <row spans="1:9" r="30">
      <c t="s" s="4" r="A30">
        <v>276</v>
      </c>
    </row>
    <row spans="1:9" r="31">
      <c t="s" s="3" r="A31">
        <v>267</v>
      </c>
    </row>
    <row spans="1:9" r="32">
      <c t="s" s="4" r="A32">
        <v>286</v>
      </c>
      <c t="n" s="5" r="H32">
        <v>987500</v>
      </c>
    </row>
    <row spans="1:9" r="33">
      <c t="s" s="4" r="A33">
        <v>277</v>
      </c>
    </row>
    <row spans="1:9" r="34">
      <c t="s" s="3" r="A34">
        <v>267</v>
      </c>
    </row>
    <row spans="1:9" r="35">
      <c t="s" s="4" r="A35">
        <v>286</v>
      </c>
      <c t="n" s="5" r="H35">
        <v>987500</v>
      </c>
    </row>
    <row spans="1:9" r="36">
      <c t="s" s="4" r="A36">
        <v>278</v>
      </c>
    </row>
    <row spans="1:9" r="37">
      <c t="s" s="3" r="A37">
        <v>267</v>
      </c>
    </row>
    <row spans="1:9" r="38">
      <c t="s" s="4" r="A38">
        <v>286</v>
      </c>
      <c t="n" s="5" r="H38">
        <v>10125000</v>
      </c>
    </row>
    <row spans="1:9" r="39">
      <c t="s" s="4" r="A39">
        <v>279</v>
      </c>
    </row>
    <row spans="1:9" r="40">
      <c t="s" s="3" r="A40">
        <v>267</v>
      </c>
    </row>
    <row spans="1:9" r="41">
      <c t="s" s="4" r="A41">
        <v>286</v>
      </c>
      <c t="n" s="5" r="H41">
        <v>1012500</v>
      </c>
    </row>
    <row spans="1:9" r="42">
      <c t="s" s="4" r="A42">
        <v>280</v>
      </c>
    </row>
    <row spans="1:9" r="43">
      <c t="s" s="3" r="A43">
        <v>267</v>
      </c>
    </row>
    <row spans="1:9" r="44">
      <c t="s" s="4" r="A44">
        <v>286</v>
      </c>
      <c t="n" s="5" r="H44">
        <v>1012500</v>
      </c>
    </row>
    <row spans="1:9" r="45">
      <c t="s" s="4" r="A45">
        <v>288</v>
      </c>
    </row>
    <row spans="1:9" r="46">
      <c t="s" s="3" r="A46">
        <v>267</v>
      </c>
    </row>
    <row spans="1:9" r="47">
      <c t="s" s="4" r="A47">
        <v>289</v>
      </c>
      <c t="s" s="4" r="C47">
        <v>254</v>
      </c>
    </row>
    <row spans="1:9" r="48">
      <c t="s" s="4" r="A48">
        <v>251</v>
      </c>
      <c t="n" s="7" r="C48">
        <v>2</v>
      </c>
    </row>
    <row spans="1:9" r="49">
      <c t="s" s="4" r="A49">
        <v>286</v>
      </c>
      <c t="n" s="5" r="C49">
        <v>250000</v>
      </c>
    </row>
    <row spans="1:9" r="50">
      <c t="s" s="4" r="A50">
        <v>290</v>
      </c>
    </row>
    <row spans="1:9" r="51">
      <c t="s" s="3" r="A51">
        <v>267</v>
      </c>
    </row>
    <row spans="1:9" r="52">
      <c t="s" s="4" r="A52">
        <v>289</v>
      </c>
      <c t="s" s="4" r="C52">
        <v>254</v>
      </c>
    </row>
    <row spans="1:9" r="53">
      <c t="s" s="4" r="A53">
        <v>251</v>
      </c>
      <c t="n" s="7" r="C53">
        <v>2</v>
      </c>
    </row>
    <row spans="1:9" r="54">
      <c t="s" s="4" r="A54">
        <v>291</v>
      </c>
    </row>
    <row spans="1:9" r="55">
      <c t="s" s="3" r="A55">
        <v>267</v>
      </c>
    </row>
    <row spans="1:9" r="56">
      <c t="s" s="4" r="A56">
        <v>289</v>
      </c>
      <c t="s" s="4" r="F56">
        <v>254</v>
      </c>
    </row>
    <row spans="1:9" r="57">
      <c t="s" s="4" r="A57">
        <v>251</v>
      </c>
      <c t="n" s="7" r="F57">
        <v>2</v>
      </c>
    </row>
    <row spans="1:9" r="58">
      <c t="s" s="4" r="A58">
        <v>292</v>
      </c>
    </row>
    <row spans="1:9" r="59">
      <c t="s" s="3" r="A59">
        <v>267</v>
      </c>
    </row>
    <row spans="1:9" r="60">
      <c t="s" s="4" r="A60">
        <v>289</v>
      </c>
      <c t="s" s="4" r="E60">
        <v>254</v>
      </c>
    </row>
    <row spans="1:9" r="61">
      <c t="s" s="4" r="A61">
        <v>251</v>
      </c>
      <c t="n" s="7" r="E61">
        <v>2</v>
      </c>
    </row>
    <row spans="1:9" r="62">
      <c t="s" s="4" r="A62">
        <v>293</v>
      </c>
    </row>
    <row spans="1:9" r="63">
      <c t="s" s="3" r="A63">
        <v>267</v>
      </c>
    </row>
    <row spans="1:9" r="64">
      <c t="s" s="4" r="A64">
        <v>289</v>
      </c>
      <c t="s" s="4" r="E64">
        <v>254</v>
      </c>
    </row>
    <row spans="1:9" r="65">
      <c t="s" s="4" r="A65">
        <v>251</v>
      </c>
      <c t="n" s="7" r="E65">
        <v>1</v>
      </c>
    </row>
    <row spans="1:9" r="66">
      <c t="s" s="4" r="A66">
        <v>294</v>
      </c>
    </row>
    <row spans="1:9" r="67">
      <c t="s" s="3" r="A67">
        <v>267</v>
      </c>
    </row>
    <row spans="1:9" r="68">
      <c t="s" s="4" r="A68">
        <v>289</v>
      </c>
      <c t="s" s="4" r="D68">
        <v>254</v>
      </c>
    </row>
    <row spans="1:9" r="69">
      <c t="s" s="4" r="A69">
        <v>251</v>
      </c>
      <c t="n" s="9" r="D69">
        <v>0.75</v>
      </c>
    </row>
    <row spans="1:9" r="70">
      <c t="s" s="4" r="A70">
        <v>295</v>
      </c>
    </row>
    <row spans="1:9" r="71">
      <c t="s" s="3" r="A71">
        <v>267</v>
      </c>
    </row>
    <row spans="1:9" r="72">
      <c t="s" s="4" r="A72">
        <v>289</v>
      </c>
      <c t="s" s="4" r="E72">
        <v>254</v>
      </c>
    </row>
    <row spans="1:9" r="73">
      <c t="s" s="4" r="A73">
        <v>251</v>
      </c>
      <c t="n" s="7" r="E73">
        <v>2</v>
      </c>
    </row>
    <row spans="1:9" r="74">
      <c t="s" s="4" r="A74">
        <v>296</v>
      </c>
      <c t="n" s="7" r="E74">
        <v>20000</v>
      </c>
    </row>
    <row spans="1:9" r="75">
      <c t="s" s="4" r="A75">
        <v>297</v>
      </c>
    </row>
    <row spans="1:9" r="76">
      <c t="s" s="3" r="A76">
        <v>267</v>
      </c>
    </row>
    <row spans="1:9" r="77">
      <c t="s" s="4" r="A77">
        <v>289</v>
      </c>
      <c t="s" s="4" r="D77">
        <v>254</v>
      </c>
    </row>
    <row spans="1:9" r="78">
      <c t="s" s="4" r="A78">
        <v>251</v>
      </c>
      <c t="n" s="9" r="D78">
        <v>0.75</v>
      </c>
    </row>
    <row spans="1:9" r="79">
      <c t="s" s="4" r="A79">
        <v>298</v>
      </c>
      <c t="s" s="4" r="D79">
        <v>299</v>
      </c>
    </row>
    <row spans="1:9" r="80">
      <c t="s" s="4" r="A80">
        <v>300</v>
      </c>
    </row>
    <row spans="1:9" r="81">
      <c t="s" s="3" r="A81">
        <v>267</v>
      </c>
    </row>
    <row spans="1:9" r="82">
      <c t="s" s="4" r="A82">
        <v>289</v>
      </c>
      <c t="s" s="4" r="D82">
        <v>254</v>
      </c>
    </row>
    <row spans="1:9" r="83">
      <c t="s" s="4" r="A83">
        <v>251</v>
      </c>
      <c t="n" s="9" r="D83">
        <v>0.5</v>
      </c>
    </row>
    <row spans="1:9" r="84">
      <c t="s" s="4" r="A84">
        <v>298</v>
      </c>
      <c t="s" s="4" r="D84">
        <v>301</v>
      </c>
    </row>
    <row spans="1:9" r="85">
      <c t="s" s="4" r="A85">
        <v>302</v>
      </c>
    </row>
    <row spans="1:9" r="86">
      <c t="s" s="3" r="A86">
        <v>267</v>
      </c>
    </row>
    <row spans="1:9" r="87">
      <c t="s" s="4" r="A87">
        <v>289</v>
      </c>
      <c t="s" s="4" r="B87">
        <v>254</v>
      </c>
    </row>
    <row spans="1:9" r="88">
      <c t="s" s="4" r="A88">
        <v>251</v>
      </c>
      <c t="n" s="9" r="B88">
        <v>0.75</v>
      </c>
    </row>
    <row spans="1:9" r="89">
      <c t="s" s="4" r="A89">
        <v>303</v>
      </c>
    </row>
    <row spans="1:9" r="90">
      <c t="s" s="3" r="A90">
        <v>267</v>
      </c>
    </row>
    <row spans="1:9" r="91">
      <c t="s" s="4" r="A91">
        <v>289</v>
      </c>
      <c t="s" s="4" r="B91">
        <v>254</v>
      </c>
    </row>
    <row spans="1:9" r="92">
      <c t="s" s="4" r="A92">
        <v>251</v>
      </c>
      <c t="n" s="9" r="B92">
        <v>0.75</v>
      </c>
    </row>
    <row spans="1:9" r="93">
      <c t="s" s="4" r="A93">
        <v>304</v>
      </c>
    </row>
    <row spans="1:9" r="94">
      <c t="s" s="3" r="A94">
        <v>267</v>
      </c>
    </row>
    <row spans="1:9" r="95">
      <c t="s" s="4" r="A95">
        <v>251</v>
      </c>
      <c t="n" s="9" r="B95">
        <v>0.5</v>
      </c>
    </row>
    <row spans="1:9" r="96">
      <c t="s" s="4" r="A96">
        <v>200</v>
      </c>
    </row>
    <row spans="1:9" r="97">
      <c t="s" s="3" r="A97">
        <v>267</v>
      </c>
    </row>
    <row spans="1:9" r="98">
      <c t="s" s="4" r="A98">
        <v>251</v>
      </c>
      <c t="n" s="7" r="H98">
        <v>2</v>
      </c>
    </row>
    <row spans="1:9" r="99">
      <c t="s" s="4" r="A99">
        <v>203</v>
      </c>
    </row>
    <row spans="1:9" r="100">
      <c t="s" s="3" r="A100">
        <v>267</v>
      </c>
    </row>
    <row spans="1:9" r="101">
      <c t="s" s="4" r="A101">
        <v>251</v>
      </c>
      <c t="n" s="9" r="H101">
        <v>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61</v>
      </c>
      <c t="s" s="2" r="D1">
        <v>1</v>
      </c>
    </row>
    <row spans="1:5" r="2">
      <c t="s" s="2" r="B2">
        <v>2</v>
      </c>
      <c t="s" s="2" r="C2">
        <v>62</v>
      </c>
      <c t="s" s="2" r="D2">
        <v>2</v>
      </c>
      <c t="s" s="2" r="E2">
        <v>62</v>
      </c>
    </row>
    <row spans="1:5" r="3">
      <c t="s" s="3" r="A3">
        <v>306</v>
      </c>
    </row>
    <row spans="1:5" r="4">
      <c t="s" s="4" r="A4">
        <v>307</v>
      </c>
      <c t="n" s="7" r="B4">
        <v>494</v>
      </c>
      <c t="n" s="7" r="C4">
        <v>900</v>
      </c>
      <c t="n" s="7" r="D4">
        <v>1228</v>
      </c>
      <c t="n" s="7" r="E4">
        <v>1447</v>
      </c>
    </row>
    <row spans="1:5" r="5">
      <c t="s" s="4" r="A5">
        <v>66</v>
      </c>
    </row>
    <row spans="1:5" r="6">
      <c t="s" s="3" r="A6">
        <v>306</v>
      </c>
    </row>
    <row spans="1:5" r="7">
      <c t="s" s="4" r="A7">
        <v>307</v>
      </c>
      <c t="n" s="5" r="B7">
        <v>122</v>
      </c>
      <c t="n" s="5" r="C7">
        <v>223</v>
      </c>
      <c t="n" s="5" r="D7">
        <v>410</v>
      </c>
      <c t="n" s="5" r="E7">
        <v>330</v>
      </c>
    </row>
    <row spans="1:5" r="8">
      <c t="s" s="4" r="A8">
        <v>67</v>
      </c>
    </row>
    <row spans="1:5" r="9">
      <c t="s" s="3" r="A9">
        <v>306</v>
      </c>
    </row>
    <row spans="1:5" r="10">
      <c t="s" s="4" r="A10">
        <v>307</v>
      </c>
      <c t="n" s="7" r="B10">
        <v>372</v>
      </c>
      <c t="n" s="7" r="C10">
        <v>677</v>
      </c>
      <c t="n" s="7" r="D10">
        <v>818</v>
      </c>
      <c t="n" s="7" r="E10">
        <v>11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45"/>
    <col customWidth="1" max="3" min="3" width="4"/>
  </cols>
  <sheetData>
    <row spans="1:3" r="1">
      <c t="s" s="1" r="A1">
        <v>308</v>
      </c>
      <c t="s" s="2" r="B1">
        <v>1</v>
      </c>
    </row>
    <row spans="1:3" r="2">
      <c t="s" s="2" r="B2">
        <v>266</v>
      </c>
    </row>
    <row spans="1:3" r="3">
      <c t="s" s="3" r="A3">
        <v>309</v>
      </c>
    </row>
    <row spans="1:3" r="4">
      <c t="s" s="4" r="A4">
        <v>310</v>
      </c>
      <c t="n" s="5" r="B4">
        <v>9541706</v>
      </c>
    </row>
    <row spans="1:3" r="5">
      <c t="s" s="4" r="A5">
        <v>311</v>
      </c>
      <c t="n" s="5" r="B5">
        <v>7678009</v>
      </c>
      <c t="s" s="4" r="C5">
        <v>211</v>
      </c>
    </row>
    <row spans="1:3" r="6">
      <c t="s" s="4" r="A6">
        <v>312</v>
      </c>
      <c t="n" s="5" r="B6">
        <v>1863697</v>
      </c>
    </row>
    <row spans="1:3" r="7">
      <c t="n" r="A7"/>
    </row>
    <row spans="1:3" r="8">
      <c t="s" s="4" r="A8">
        <v>211</v>
      </c>
      <c t="s" s="4" r="B8">
        <v>313</v>
      </c>
    </row>
  </sheetData>
  <mergeCells count="5">
    <mergeCell ref="A1:A2"/>
    <mergeCell ref="B1:C1"/>
    <mergeCell ref="B2:C2"/>
    <mergeCell ref="A7:C7"/>
    <mergeCell ref="B8:C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5</v>
      </c>
    </row>
    <row spans="1:3" r="2">
      <c t="s" s="4" r="A2">
        <v>56</v>
      </c>
      <c t="n" s="8" r="B2">
        <v>0.0001</v>
      </c>
      <c t="n" s="8" r="C2">
        <v>0.0001</v>
      </c>
    </row>
    <row spans="1:3" r="3">
      <c t="s" s="4" r="A3">
        <v>57</v>
      </c>
      <c t="n" s="5" r="B3">
        <v>150000000</v>
      </c>
      <c t="n" s="5" r="C3">
        <v>150000000</v>
      </c>
    </row>
    <row spans="1:3" r="4">
      <c t="s" s="4" r="A4">
        <v>58</v>
      </c>
      <c t="n" s="5" r="B4">
        <v>57207335</v>
      </c>
      <c t="n" s="5" r="C4">
        <v>32292650</v>
      </c>
    </row>
    <row spans="1:3" r="5">
      <c t="s" s="4" r="A5">
        <v>59</v>
      </c>
      <c t="n" s="5" r="B5">
        <v>57207335</v>
      </c>
      <c t="n" s="5" r="C5">
        <v>32292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314</v>
      </c>
      <c t="s" s="2" r="B1">
        <v>1</v>
      </c>
    </row>
    <row spans="1:2" r="2">
      <c t="s" s="2" r="B2">
        <v>315</v>
      </c>
    </row>
    <row spans="1:2" r="3">
      <c t="s" s="3" r="A3">
        <v>309</v>
      </c>
    </row>
    <row spans="1:2" r="4">
      <c t="s" s="4" r="A4">
        <v>316</v>
      </c>
      <c t="n" s="5" r="B4">
        <v>5353417</v>
      </c>
    </row>
    <row spans="1:2" r="5">
      <c t="s" s="4" r="A5">
        <v>317</v>
      </c>
      <c t="n" s="5" r="B5">
        <v>1998888</v>
      </c>
    </row>
    <row spans="1:2" r="6">
      <c t="s" s="4" r="A6">
        <v>318</v>
      </c>
      <c t="n" s="5" r="B6">
        <v>0</v>
      </c>
    </row>
    <row spans="1:2" r="7">
      <c t="s" s="4" r="A7">
        <v>319</v>
      </c>
      <c t="n" s="5" r="B7">
        <v>-119862</v>
      </c>
    </row>
    <row spans="1:2" r="8">
      <c t="s" s="4" r="A8">
        <v>320</v>
      </c>
      <c t="n" s="5" r="B8">
        <v>-153749</v>
      </c>
    </row>
    <row spans="1:2" r="9">
      <c t="s" s="4" r="A9">
        <v>321</v>
      </c>
      <c t="n" s="5" r="B9">
        <v>7078694</v>
      </c>
    </row>
    <row spans="1:2" r="10">
      <c t="s" s="4" r="A10">
        <v>322</v>
      </c>
      <c t="n" s="9" r="B10">
        <v>1.05</v>
      </c>
    </row>
    <row spans="1:2" r="11">
      <c t="s" s="4" r="A11">
        <v>323</v>
      </c>
      <c t="n" s="10" r="B11">
        <v>0.95</v>
      </c>
    </row>
    <row spans="1:2" r="12">
      <c t="s" s="4" r="A12">
        <v>324</v>
      </c>
      <c t="n" s="5" r="B12">
        <v>0</v>
      </c>
    </row>
    <row spans="1:2" r="13">
      <c t="s" s="4" r="A13">
        <v>325</v>
      </c>
      <c t="n" s="10" r="B13">
        <v>0.96</v>
      </c>
    </row>
    <row spans="1:2" r="14">
      <c t="s" s="4" r="A14">
        <v>326</v>
      </c>
      <c t="n" s="10" r="B14">
        <v>0.76</v>
      </c>
    </row>
    <row spans="1:2" r="15">
      <c t="s" s="4" r="A15">
        <v>327</v>
      </c>
      <c t="n" s="9" r="B15">
        <v>0.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14"/>
  </cols>
  <sheetData>
    <row spans="1:4" r="1">
      <c t="s" s="1" r="A1">
        <v>328</v>
      </c>
      <c t="s" s="2" r="B1">
        <v>329</v>
      </c>
      <c t="s" s="2" r="C1">
        <v>2</v>
      </c>
      <c t="s" s="2" r="D1">
        <v>284</v>
      </c>
    </row>
    <row spans="1:4" r="2">
      <c t="s" s="3" r="A2">
        <v>309</v>
      </c>
    </row>
    <row spans="1:4" r="3">
      <c t="s" s="4" r="A3">
        <v>330</v>
      </c>
      <c t="n" s="5" r="D3">
        <v>9541706</v>
      </c>
    </row>
    <row spans="1:4" r="4">
      <c t="s" s="4" r="A4">
        <v>331</v>
      </c>
      <c t="s" s="4" r="B4">
        <v>332</v>
      </c>
    </row>
    <row spans="1:4" r="5">
      <c t="s" s="4" r="A5">
        <v>333</v>
      </c>
      <c t="s" s="4" r="B5">
        <v>334</v>
      </c>
    </row>
    <row spans="1:4" r="6">
      <c t="s" s="4" r="A6">
        <v>335</v>
      </c>
    </row>
    <row spans="1:4" r="7">
      <c t="s" s="3" r="A7">
        <v>309</v>
      </c>
    </row>
    <row spans="1:4" r="8">
      <c t="s" s="4" r="A8">
        <v>336</v>
      </c>
      <c t="n" s="5" r="C8">
        <v>3848937</v>
      </c>
    </row>
    <row spans="1:4" r="9">
      <c t="s" s="4" r="A9">
        <v>337</v>
      </c>
      <c t="n" s="9" r="C9">
        <v>1.01</v>
      </c>
    </row>
    <row spans="1:4" r="10">
      <c t="s" s="4" r="A10">
        <v>338</v>
      </c>
      <c t="n" s="12" r="C10">
        <v>0.6</v>
      </c>
    </row>
    <row spans="1:4" r="11">
      <c t="s" s="4" r="A11">
        <v>339</v>
      </c>
      <c t="n" s="9" r="C11">
        <v>0.82</v>
      </c>
    </row>
    <row spans="1:4" r="12">
      <c t="s" s="4" r="A12">
        <v>340</v>
      </c>
      <c t="n" s="7" r="C12">
        <v>2</v>
      </c>
    </row>
    <row spans="1:4" r="13">
      <c t="s" s="4" r="A13">
        <v>341</v>
      </c>
      <c t="s" s="4" r="C13">
        <v>3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spans="1:2" r="1">
      <c t="s" s="1" r="A1">
        <v>343</v>
      </c>
      <c t="s" s="2" r="B1">
        <v>344</v>
      </c>
    </row>
    <row spans="1:2" r="2">
      <c t="s" s="3" r="A2">
        <v>345</v>
      </c>
    </row>
    <row spans="1:2" r="3">
      <c t="n" s="5" r="A3">
        <v>2015</v>
      </c>
      <c t="n" s="7" r="B3">
        <v>45427</v>
      </c>
    </row>
    <row spans="1:2" r="4">
      <c t="n" s="5" r="A4">
        <v>2016</v>
      </c>
      <c t="n" s="5" r="B4">
        <v>157321</v>
      </c>
    </row>
    <row spans="1:2" r="5">
      <c t="n" s="5" r="A5">
        <v>2017</v>
      </c>
      <c t="n" s="5" r="B5">
        <v>160257</v>
      </c>
    </row>
    <row spans="1:2" r="6">
      <c t="n" s="5" r="A6">
        <v>2018</v>
      </c>
      <c t="n" s="5" r="B6">
        <v>163193</v>
      </c>
    </row>
    <row spans="1:2" r="7">
      <c t="s" s="4" r="A7">
        <v>346</v>
      </c>
      <c t="n" s="5" r="B7">
        <v>406147</v>
      </c>
    </row>
    <row spans="1:2" r="8">
      <c t="s" s="4" r="A8">
        <v>347</v>
      </c>
      <c t="n" s="7" r="B8">
        <v>9323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80"/>
  </cols>
  <sheetData>
    <row spans="1:4" r="1">
      <c t="s" s="1" r="A1">
        <v>348</v>
      </c>
      <c t="s" s="2" r="B1">
        <v>206</v>
      </c>
      <c t="s" s="2" r="D1">
        <v>1</v>
      </c>
    </row>
    <row spans="1:4" r="2">
      <c t="s" s="2" r="B2">
        <v>349</v>
      </c>
      <c t="s" s="2" r="C2">
        <v>350</v>
      </c>
      <c t="s" s="2" r="D2">
        <v>2</v>
      </c>
    </row>
    <row spans="1:4" r="3">
      <c t="s" s="3" r="A3">
        <v>351</v>
      </c>
    </row>
    <row spans="1:4" r="4">
      <c t="s" s="4" r="A4">
        <v>352</v>
      </c>
      <c t="n" s="7" r="B4">
        <v>14200</v>
      </c>
    </row>
    <row spans="1:4" r="5">
      <c t="s" s="4" r="A5">
        <v>353</v>
      </c>
      <c t="n" s="7" r="D5">
        <v>300000</v>
      </c>
    </row>
    <row spans="1:4" r="6">
      <c t="s" s="4" r="A6">
        <v>354</v>
      </c>
      <c t="s" s="4" r="C6">
        <v>355</v>
      </c>
    </row>
    <row spans="1:4" r="7">
      <c t="s" s="4" r="A7">
        <v>356</v>
      </c>
      <c t="n" s="7" r="B7">
        <v>12723</v>
      </c>
      <c t="n" s="7" r="D7">
        <v>2175</v>
      </c>
    </row>
    <row spans="1:4" r="8">
      <c t="s" s="4" r="A8">
        <v>357</v>
      </c>
      <c t="s" s="4" r="D8">
        <v>3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59858</v>
      </c>
      <c t="n" s="7" r="C4">
        <v>0</v>
      </c>
      <c t="n" s="7" r="D4">
        <v>194494</v>
      </c>
      <c t="n" s="7" r="E4">
        <v>0</v>
      </c>
    </row>
    <row spans="1:5" r="5">
      <c t="s" s="3" r="A5">
        <v>65</v>
      </c>
    </row>
    <row spans="1:5" r="6">
      <c t="s" s="4" r="A6">
        <v>66</v>
      </c>
      <c t="n" s="5" r="B6">
        <v>879196</v>
      </c>
      <c t="n" s="5" r="C6">
        <v>1069716</v>
      </c>
      <c t="n" s="5" r="D6">
        <v>3682336</v>
      </c>
      <c t="n" s="5" r="E6">
        <v>3261747</v>
      </c>
    </row>
    <row spans="1:5" r="7">
      <c t="s" s="4" r="A7">
        <v>67</v>
      </c>
      <c t="n" s="5" r="B7">
        <v>1339430</v>
      </c>
      <c t="n" s="5" r="C7">
        <v>1535617</v>
      </c>
      <c t="n" s="5" r="D7">
        <v>3641337</v>
      </c>
      <c t="n" s="5" r="E7">
        <v>3893100</v>
      </c>
    </row>
    <row spans="1:5" r="8">
      <c t="s" s="4" r="A8">
        <v>68</v>
      </c>
      <c t="n" s="5" r="B8">
        <v>2218626</v>
      </c>
      <c t="n" s="5" r="C8">
        <v>2605333</v>
      </c>
      <c t="n" s="5" r="D8">
        <v>7323673</v>
      </c>
      <c t="n" s="5" r="E8">
        <v>7154847</v>
      </c>
    </row>
    <row spans="1:5" r="9">
      <c t="s" s="4" r="A9">
        <v>69</v>
      </c>
      <c t="n" s="5" r="B9">
        <v>-2158768</v>
      </c>
      <c t="n" s="5" r="C9">
        <v>-2605333</v>
      </c>
      <c t="n" s="5" r="D9">
        <v>-7129179</v>
      </c>
      <c t="n" s="5" r="E9">
        <v>-7154847</v>
      </c>
    </row>
    <row spans="1:5" r="10">
      <c t="s" s="4" r="A10">
        <v>70</v>
      </c>
      <c t="n" s="5" r="B10">
        <v>4143</v>
      </c>
      <c t="n" s="5" r="C10">
        <v>-6495</v>
      </c>
      <c t="n" s="5" r="D10">
        <v>-88</v>
      </c>
      <c t="n" s="5" r="E10">
        <v>-21876</v>
      </c>
    </row>
    <row spans="1:5" r="11">
      <c t="s" s="4" r="A11">
        <v>71</v>
      </c>
      <c t="n" s="7" r="B11">
        <v>-2154625</v>
      </c>
      <c t="n" s="7" r="C11">
        <v>-2611828</v>
      </c>
      <c t="n" s="7" r="D11">
        <v>-7129267</v>
      </c>
      <c t="n" s="7" r="E11">
        <v>-7176723</v>
      </c>
    </row>
    <row spans="1:5" r="12">
      <c t="s" s="4" r="A12">
        <v>72</v>
      </c>
      <c t="n" s="9" r="B12">
        <v>-0.04</v>
      </c>
      <c t="n" s="9" r="C12">
        <v>-0.08</v>
      </c>
      <c t="n" s="9" r="D12">
        <v>-0.14</v>
      </c>
      <c t="n" s="9" r="E12">
        <v>-0.22</v>
      </c>
    </row>
    <row spans="1:5" r="13">
      <c t="s" s="3" r="A13">
        <v>73</v>
      </c>
    </row>
    <row spans="1:5" r="14">
      <c t="s" s="4" r="A14">
        <v>74</v>
      </c>
      <c t="n" s="5" r="B14">
        <v>56970295</v>
      </c>
      <c t="n" s="5" r="C14">
        <v>32060796</v>
      </c>
      <c t="n" s="5" r="D14">
        <v>49574729</v>
      </c>
      <c t="n" s="5" r="E14">
        <v>320202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5</v>
      </c>
      <c t="s" s="2" r="B1">
        <v>1</v>
      </c>
    </row>
    <row spans="1:3" r="2">
      <c t="s" s="2" r="B2">
        <v>2</v>
      </c>
      <c t="s" s="2" r="C2">
        <v>62</v>
      </c>
    </row>
    <row spans="1:3" r="3">
      <c t="s" s="3" r="A3">
        <v>76</v>
      </c>
    </row>
    <row spans="1:3" r="4">
      <c t="s" s="4" r="A4">
        <v>71</v>
      </c>
      <c t="n" s="7" r="B4">
        <v>-7129267</v>
      </c>
      <c t="n" s="7" r="C4">
        <v>-7176723</v>
      </c>
    </row>
    <row spans="1:3" r="5">
      <c t="s" s="3" r="A5">
        <v>77</v>
      </c>
    </row>
    <row spans="1:3" r="6">
      <c t="s" s="4" r="A6">
        <v>78</v>
      </c>
      <c t="n" s="5" r="B6">
        <v>32658</v>
      </c>
      <c t="n" s="5" r="C6">
        <v>51495</v>
      </c>
    </row>
    <row spans="1:3" r="7">
      <c t="s" s="4" r="A7">
        <v>79</v>
      </c>
      <c t="n" s="5" r="B7">
        <v>8232</v>
      </c>
      <c t="n" s="5" r="C7">
        <v>0</v>
      </c>
    </row>
    <row spans="1:3" r="8">
      <c t="s" s="4" r="A8">
        <v>80</v>
      </c>
      <c t="n" s="5" r="B8">
        <v>1165550</v>
      </c>
      <c t="n" s="5" r="C8">
        <v>1446600</v>
      </c>
    </row>
    <row spans="1:3" r="9">
      <c t="s" s="4" r="A9">
        <v>81</v>
      </c>
      <c t="n" s="5" r="B9">
        <v>63000</v>
      </c>
      <c t="n" s="5" r="C9">
        <v>0</v>
      </c>
    </row>
    <row spans="1:3" r="10">
      <c t="s" s="3" r="A10">
        <v>82</v>
      </c>
    </row>
    <row spans="1:3" r="11">
      <c t="s" s="4" r="A11">
        <v>83</v>
      </c>
      <c t="n" s="5" r="B11">
        <v>-238</v>
      </c>
      <c t="n" s="5" r="C11">
        <v>-4591</v>
      </c>
    </row>
    <row spans="1:3" r="12">
      <c t="s" s="4" r="A12">
        <v>84</v>
      </c>
      <c t="n" s="5" r="B12">
        <v>-34166</v>
      </c>
      <c t="n" s="5" r="C12">
        <v>0</v>
      </c>
    </row>
    <row spans="1:3" r="13">
      <c t="s" s="4" r="A13">
        <v>30</v>
      </c>
      <c t="n" s="5" r="B13">
        <v>-221986</v>
      </c>
      <c t="n" s="5" r="C13">
        <v>-47070</v>
      </c>
    </row>
    <row spans="1:3" r="14">
      <c t="s" s="4" r="A14">
        <v>39</v>
      </c>
      <c t="n" s="5" r="B14">
        <v>-254850</v>
      </c>
      <c t="n" s="5" r="C14">
        <v>370089</v>
      </c>
    </row>
    <row spans="1:3" r="15">
      <c t="s" s="4" r="A15">
        <v>85</v>
      </c>
      <c t="n" s="5" r="B15">
        <v>-37198</v>
      </c>
      <c t="n" s="5" r="C15">
        <v>0</v>
      </c>
    </row>
    <row spans="1:3" r="16">
      <c t="s" s="4" r="A16">
        <v>38</v>
      </c>
      <c t="n" s="5" r="B16">
        <v>-289471</v>
      </c>
      <c t="n" s="5" r="C16">
        <v>-184937</v>
      </c>
    </row>
    <row spans="1:3" r="17">
      <c t="s" s="4" r="A17">
        <v>86</v>
      </c>
      <c t="n" s="5" r="B17">
        <v>-6697736</v>
      </c>
      <c t="n" s="5" r="C17">
        <v>-5545137</v>
      </c>
    </row>
    <row spans="1:3" r="18">
      <c t="s" s="3" r="A18">
        <v>87</v>
      </c>
    </row>
    <row spans="1:3" r="19">
      <c t="s" s="4" r="A19">
        <v>88</v>
      </c>
      <c t="n" s="5" r="B19">
        <v>-53247</v>
      </c>
      <c t="n" s="5" r="C19">
        <v>-288518</v>
      </c>
    </row>
    <row spans="1:3" r="20">
      <c t="s" s="4" r="A20">
        <v>89</v>
      </c>
      <c t="n" s="5" r="B20">
        <v>70754</v>
      </c>
      <c t="n" s="5" r="C20">
        <v>0</v>
      </c>
    </row>
    <row spans="1:3" r="21">
      <c t="s" s="4" r="A21">
        <v>90</v>
      </c>
      <c t="n" s="5" r="B21">
        <v>17507</v>
      </c>
      <c t="n" s="5" r="C21">
        <v>-288518</v>
      </c>
    </row>
    <row spans="1:3" r="22">
      <c t="s" s="3" r="A22">
        <v>91</v>
      </c>
    </row>
    <row spans="1:3" r="23">
      <c t="s" s="4" r="A23">
        <v>46</v>
      </c>
      <c t="n" s="5" r="B23">
        <v>-61945</v>
      </c>
      <c t="n" s="5" r="C23">
        <v>0</v>
      </c>
    </row>
    <row spans="1:3" r="24">
      <c t="s" s="4" r="A24">
        <v>92</v>
      </c>
      <c t="n" s="5" r="B24">
        <v>10000000</v>
      </c>
      <c t="n" s="5" r="C24">
        <v>0</v>
      </c>
    </row>
    <row spans="1:3" r="25">
      <c t="s" s="4" r="A25">
        <v>93</v>
      </c>
      <c t="n" s="5" r="B25">
        <v>-1485781</v>
      </c>
      <c t="n" s="5" r="C25">
        <v>0</v>
      </c>
    </row>
    <row spans="1:3" r="26">
      <c t="s" s="4" r="A26">
        <v>94</v>
      </c>
      <c t="n" s="5" r="B26">
        <v>8452274</v>
      </c>
      <c t="n" s="5" r="C26">
        <v>0</v>
      </c>
    </row>
    <row spans="1:3" r="27">
      <c t="s" s="4" r="A27">
        <v>95</v>
      </c>
      <c t="n" s="5" r="B27">
        <v>1772045</v>
      </c>
      <c t="n" s="5" r="C27">
        <v>-5833655</v>
      </c>
    </row>
    <row spans="1:3" r="28">
      <c t="s" s="4" r="A28">
        <v>96</v>
      </c>
      <c t="n" s="5" r="B28">
        <v>2590713</v>
      </c>
      <c t="n" s="5" r="C28">
        <v>10840428</v>
      </c>
    </row>
    <row spans="1:3" r="29">
      <c t="s" s="4" r="A29">
        <v>97</v>
      </c>
      <c t="n" s="5" r="B29">
        <v>4362758</v>
      </c>
      <c t="n" s="5" r="C29">
        <v>5006773</v>
      </c>
    </row>
    <row spans="1:3" r="30">
      <c t="s" s="3" r="A30">
        <v>98</v>
      </c>
    </row>
    <row spans="1:3" r="31">
      <c t="s" s="4" r="A31">
        <v>99</v>
      </c>
      <c t="n" s="5" r="B31">
        <v>0</v>
      </c>
      <c t="n" s="5" r="C31">
        <v>111095</v>
      </c>
    </row>
    <row spans="1:3" r="32">
      <c t="s" s="4" r="A32">
        <v>100</v>
      </c>
      <c t="n" s="7" r="B32">
        <v>2119689</v>
      </c>
      <c t="n" s="7" r="C3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_Pa</vt:lpstr>
      <vt:lpstr>Condensed Consolidated Statemen</vt:lpstr>
      <vt:lpstr>Condensed Consolidated Stateme5</vt:lpstr>
      <vt:lpstr>Nature of Business</vt:lpstr>
      <vt:lpstr>Going Concern and Plan of Opera</vt:lpstr>
      <vt:lpstr>Summary of Significant Accounti</vt:lpstr>
      <vt:lpstr>Acquisition of Aquarius Biotech</vt:lpstr>
      <vt:lpstr>2015 Private Placement Funding</vt:lpstr>
      <vt:lpstr>STOCK HODERS EQUITY</vt:lpstr>
      <vt:lpstr>STOCK BASED COMPENSATION</vt:lpstr>
      <vt:lpstr>COMMITMENTS</vt:lpstr>
      <vt:lpstr>Summary of Significant Accoun14</vt:lpstr>
      <vt:lpstr>Acquisition of Aquarius Biote15</vt:lpstr>
      <vt:lpstr>STOCK HODERS EQUITY (Tables)</vt:lpstr>
      <vt:lpstr>STOCK BASED COMPENSATION (Table</vt:lpstr>
      <vt:lpstr>COMMITMENTS (Tables)</vt:lpstr>
      <vt:lpstr>Company Information and History</vt:lpstr>
      <vt:lpstr>Going Concern and Plan of Ope20</vt:lpstr>
      <vt:lpstr>Summary of Significant Accoun21</vt:lpstr>
      <vt:lpstr>Acquisition of Aquarius Biote22</vt:lpstr>
      <vt:lpstr>Acquisition of Aquarius Biote23</vt:lpstr>
      <vt:lpstr>Acquisition of Aquarius Biote24</vt:lpstr>
      <vt:lpstr>2015 Private Placement Funding </vt:lpstr>
      <vt:lpstr>Stock Holders Equity (Details)</vt:lpstr>
      <vt:lpstr>Stock Holders Equity (Details T</vt:lpstr>
      <vt:lpstr>Stock Based Compensation (Detai</vt:lpstr>
      <vt:lpstr>Stock Based Compensation (Det29</vt:lpstr>
      <vt:lpstr>Stock Based Compensation (Det30</vt:lpstr>
      <vt:lpstr>Stock Based Compensation (Det31</vt:lpstr>
      <vt:lpstr>Commitments (Details)</vt:lpstr>
      <vt:lpstr>Commitme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7:02:43Z</dcterms:created>
  <dcterms:modified xmlns:dcterms="http://purl.org/dc/terms/" xmlns:xsi="http://www.w3.org/2001/XMLSchema-instance" xsi:type="dcterms:W3CDTF">2015-11-10T07:02:43Z</dcterms:modified>
  <dc:title xmlns:dc="http://purl.org/dc/elements/1.1/">Untitled</dc:title>
  <dc:description xmlns:dc="http://purl.org/dc/elements/1.1/"/>
  <dc:subject xmlns:dc="http://purl.org/dc/elements/1.1/"/>
  <cp:keywords/>
  <cp:category/>
</cp:coreProperties>
</file>